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Revenue Recognition"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Stock Incentive Plans and Share" sheetId="12" state="visible" r:id="rId12"/>
    <sheet xmlns:r="http://schemas.openxmlformats.org/officeDocument/2006/relationships" name="Income Taxes" sheetId="13" state="visible" r:id="rId13"/>
    <sheet xmlns:r="http://schemas.openxmlformats.org/officeDocument/2006/relationships" name="Financial Instruments and Fair "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Revenue Recognition (Tables)" sheetId="21" state="visible" r:id="rId21"/>
    <sheet xmlns:r="http://schemas.openxmlformats.org/officeDocument/2006/relationships" name="Acquisitions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tock Incentive Plans and Sha_2"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Nature of Business and Basis _3" sheetId="29" state="visible" r:id="rId29"/>
    <sheet xmlns:r="http://schemas.openxmlformats.org/officeDocument/2006/relationships" name="Revenue Recognition (Details Te" sheetId="30" state="visible" r:id="rId30"/>
    <sheet xmlns:r="http://schemas.openxmlformats.org/officeDocument/2006/relationships" name="Revenue Recognition - Summary o" sheetId="31" state="visible" r:id="rId31"/>
    <sheet xmlns:r="http://schemas.openxmlformats.org/officeDocument/2006/relationships" name="Acquisitions (Details Textual)" sheetId="32" state="visible" r:id="rId32"/>
    <sheet xmlns:r="http://schemas.openxmlformats.org/officeDocument/2006/relationships" name="Summary of Unaudited Pro Forma " sheetId="33" state="visible" r:id="rId33"/>
    <sheet xmlns:r="http://schemas.openxmlformats.org/officeDocument/2006/relationships" name="Components of Property and Equi" sheetId="34" state="visible" r:id="rId34"/>
    <sheet xmlns:r="http://schemas.openxmlformats.org/officeDocument/2006/relationships" name="Property and Equipment, Net (De" sheetId="35" state="visible" r:id="rId35"/>
    <sheet xmlns:r="http://schemas.openxmlformats.org/officeDocument/2006/relationships" name="Schedule of Accrued Liabilities" sheetId="36" state="visible" r:id="rId36"/>
    <sheet xmlns:r="http://schemas.openxmlformats.org/officeDocument/2006/relationships" name="Long-term Debt (Details)" sheetId="37" state="visible" r:id="rId37"/>
    <sheet xmlns:r="http://schemas.openxmlformats.org/officeDocument/2006/relationships" name="Long-Term Debt (Details Textual" sheetId="38" state="visible" r:id="rId38"/>
    <sheet xmlns:r="http://schemas.openxmlformats.org/officeDocument/2006/relationships" name="Stock Incentive Plans and Sha_3" sheetId="39" state="visible" r:id="rId39"/>
    <sheet xmlns:r="http://schemas.openxmlformats.org/officeDocument/2006/relationships" name="Summary of Stock Option Activit" sheetId="40" state="visible" r:id="rId40"/>
    <sheet xmlns:r="http://schemas.openxmlformats.org/officeDocument/2006/relationships" name="Summary of RSU and PSU Activity" sheetId="41" state="visible" r:id="rId41"/>
    <sheet xmlns:r="http://schemas.openxmlformats.org/officeDocument/2006/relationships" name="Summary of RSU and PSU Activi_2" sheetId="42" state="visible" r:id="rId42"/>
    <sheet xmlns:r="http://schemas.openxmlformats.org/officeDocument/2006/relationships" name="Income Taxes (Details Textual)" sheetId="43" state="visible" r:id="rId43"/>
    <sheet xmlns:r="http://schemas.openxmlformats.org/officeDocument/2006/relationships" name="Financial Instruments and Fai_2" sheetId="44" state="visible" r:id="rId44"/>
    <sheet xmlns:r="http://schemas.openxmlformats.org/officeDocument/2006/relationships" name="Leases (Details Textual)" sheetId="45" state="visible" r:id="rId45"/>
    <sheet xmlns:r="http://schemas.openxmlformats.org/officeDocument/2006/relationships" name="Schedule of Operating Lease Ren" sheetId="46" state="visible" r:id="rId46"/>
    <sheet xmlns:r="http://schemas.openxmlformats.org/officeDocument/2006/relationships" name="Commitments and Contingencies (" sheetId="47" state="visible" r:id="rId47"/>
    <sheet xmlns:r="http://schemas.openxmlformats.org/officeDocument/2006/relationships" name="Segment Information (Details Te" sheetId="48" state="visible" r:id="rId48"/>
    <sheet xmlns:r="http://schemas.openxmlformats.org/officeDocument/2006/relationships" name="Schedule of Segment Reporting I" sheetId="49" state="visible" r:id="rId49"/>
    <sheet xmlns:r="http://schemas.openxmlformats.org/officeDocument/2006/relationships" name="Related Party Transactions (Det"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8</t>
  </si>
  <si>
    <t>Nov. 06, 2018</t>
  </si>
  <si>
    <t>Document And Entity Information [Abstract]</t>
  </si>
  <si>
    <t>Entity Registrant Name</t>
  </si>
  <si>
    <t>GOLDEN ENTERTAINMENT, INC.</t>
  </si>
  <si>
    <t>Entity Central Index Key</t>
  </si>
  <si>
    <t>Trading Symbol</t>
  </si>
  <si>
    <t>gden</t>
  </si>
  <si>
    <t>Current Fiscal Year End Date</t>
  </si>
  <si>
    <t>--12-31</t>
  </si>
  <si>
    <t>Entity Filer Category</t>
  </si>
  <si>
    <t>Accelerated Filer</t>
  </si>
  <si>
    <t>Entity Small Business</t>
  </si>
  <si>
    <t>true</t>
  </si>
  <si>
    <t>Entity Emerging Growth Company</t>
  </si>
  <si>
    <t>fals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Unaudited) - USD ($) $ in Thousands</t>
  </si>
  <si>
    <t>Dec. 31, 2017</t>
  </si>
  <si>
    <t>Current assets</t>
  </si>
  <si>
    <t>Cash and cash equivalents</t>
  </si>
  <si>
    <t>Accounts receivable, net</t>
  </si>
  <si>
    <t>Prepaid expenses</t>
  </si>
  <si>
    <t>Inventories</t>
  </si>
  <si>
    <t>Other</t>
  </si>
  <si>
    <t>Total current assets</t>
  </si>
  <si>
    <t>Property and equipment, net</t>
  </si>
  <si>
    <t>Goodwill</t>
  </si>
  <si>
    <t>Intangible assets, net</t>
  </si>
  <si>
    <t>Deferred income taxes</t>
  </si>
  <si>
    <t>Other assets</t>
  </si>
  <si>
    <t>Total assets</t>
  </si>
  <si>
    <t>Current liabilities</t>
  </si>
  <si>
    <t>Current portion of long-term debt and capital leases</t>
  </si>
  <si>
    <t>Accounts payable</t>
  </si>
  <si>
    <t>Accrued taxes, other than income taxes</t>
  </si>
  <si>
    <t>Accrued payroll and related</t>
  </si>
  <si>
    <t>Accrued liabilities</t>
  </si>
  <si>
    <t>Total current liabilities</t>
  </si>
  <si>
    <t>Long-term debt, net</t>
  </si>
  <si>
    <t>Other long-term obligations</t>
  </si>
  <si>
    <t>Total liabilities</t>
  </si>
  <si>
    <t>Commitments and contingencies (Note 11)</t>
  </si>
  <si>
    <t xml:space="preserve"> </t>
  </si>
  <si>
    <t>Shareholders' equity</t>
  </si>
  <si>
    <t>Common stock, $.01 par value; authorized 100,000 shares; 27,952 and 26,413 common shares issued and outstanding, respectively</t>
  </si>
  <si>
    <t>Additional paid-in capital</t>
  </si>
  <si>
    <t>Accumulated deficit</t>
  </si>
  <si>
    <t>Total shareholders' equity</t>
  </si>
  <si>
    <t>Total liabilities and shareholders'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7</t>
  </si>
  <si>
    <t>Revenues</t>
  </si>
  <si>
    <t>Total revenues</t>
  </si>
  <si>
    <t>Expenses</t>
  </si>
  <si>
    <t>Other operating</t>
  </si>
  <si>
    <t>Selling, general and administrative</t>
  </si>
  <si>
    <t>Depreciation and amortization</t>
  </si>
  <si>
    <t>Acquisition expenses</t>
  </si>
  <si>
    <t>Preopening expenses</t>
  </si>
  <si>
    <t>Gain on contingent consideration</t>
  </si>
  <si>
    <t>Loss on disposal of property and equipment</t>
  </si>
  <si>
    <t>Total expenses</t>
  </si>
  <si>
    <t>Operating income</t>
  </si>
  <si>
    <t>Non-operating income (expense)</t>
  </si>
  <si>
    <t>Interest expense, net</t>
  </si>
  <si>
    <t>Change in fair value of derivative</t>
  </si>
  <si>
    <t>Total non-operating expense, net</t>
  </si>
  <si>
    <t>Income (loss) before income tax benefit</t>
  </si>
  <si>
    <t>Income tax benefit</t>
  </si>
  <si>
    <t>Net income (loss)</t>
  </si>
  <si>
    <t>Weighted-average common shares outstanding</t>
  </si>
  <si>
    <t>Basic</t>
  </si>
  <si>
    <t>Dilutive impact of stock options and restricted stock units</t>
  </si>
  <si>
    <t>Diluted</t>
  </si>
  <si>
    <t>Net income (loss) per share</t>
  </si>
  <si>
    <t>Gaming [Member]</t>
  </si>
  <si>
    <t>Cost of goods and services sold</t>
  </si>
  <si>
    <t>Food and beverage [Member]</t>
  </si>
  <si>
    <t>Rooms [Member]</t>
  </si>
  <si>
    <t>Other [Member]</t>
  </si>
  <si>
    <t>Consolidated Statements of Cash Flows (Unaudited) - USD ($) $ in Thousands</t>
  </si>
  <si>
    <t>Cash flows from operating activities</t>
  </si>
  <si>
    <t>Net income</t>
  </si>
  <si>
    <t>Adjustments to reconcile net income to net cash provided by operating activities:</t>
  </si>
  <si>
    <t>Amortization of debt issuance costs and discounts on debt</t>
  </si>
  <si>
    <t>Share-based compensation</t>
  </si>
  <si>
    <t>Gain on revaluation of contingent consideration</t>
  </si>
  <si>
    <t>Changes in operating assets and liabilities, net of acquisitions:</t>
  </si>
  <si>
    <t>Accounts receivable</t>
  </si>
  <si>
    <t>Income taxes</t>
  </si>
  <si>
    <t>Inventories and other current assets</t>
  </si>
  <si>
    <t>Accounts payable and other accrued expenses</t>
  </si>
  <si>
    <t>Other liabilities</t>
  </si>
  <si>
    <t>Net cash provided by operating activities</t>
  </si>
  <si>
    <t>Cash flows from investing activities</t>
  </si>
  <si>
    <t>Purchase of property and equipment</t>
  </si>
  <si>
    <t>Deposit paid for asset purchase</t>
  </si>
  <si>
    <t>Asset purchase</t>
  </si>
  <si>
    <t>Net cash used in investing activities</t>
  </si>
  <si>
    <t>Cash flows from financing activities</t>
  </si>
  <si>
    <t>Repayments of term loans</t>
  </si>
  <si>
    <t>Repayments of revolving credit facility</t>
  </si>
  <si>
    <t>Borrowings under revolving credit facility</t>
  </si>
  <si>
    <t>Repayments of notes payable</t>
  </si>
  <si>
    <t>Proceeds from leased equipment obligation</t>
  </si>
  <si>
    <t>Principal payments under capital leases</t>
  </si>
  <si>
    <t>Debt issuance costs</t>
  </si>
  <si>
    <t>Proceeds from issuance of common stock</t>
  </si>
  <si>
    <t>Tax withholding on share-based payments</t>
  </si>
  <si>
    <t>Stock issuance costs</t>
  </si>
  <si>
    <t>Net cash provided by (used in) financing activities</t>
  </si>
  <si>
    <t>Net increase (decrease) for the period</t>
  </si>
  <si>
    <t>Balance, beginning of period</t>
  </si>
  <si>
    <t>Balance, end of period</t>
  </si>
  <si>
    <t>Supplemental cash flow disclosures</t>
  </si>
  <si>
    <t>Cash paid for interest</t>
  </si>
  <si>
    <t>Non-cash investing and financing activities</t>
  </si>
  <si>
    <t>Payables incurred for capital expenditures</t>
  </si>
  <si>
    <t>Notes payable issued for property and equipment</t>
  </si>
  <si>
    <t>Assets acquired under capital lease obligations</t>
  </si>
  <si>
    <t>Nature of Business and Basis of Presentation</t>
  </si>
  <si>
    <t>Accounting Policies [Abstract]</t>
  </si>
  <si>
    <t>Note 1 – Nature of Business and Basis of Presentation Overview Golden Entertainment, Inc. and its wholly-owned subsidiaries (collectively, the “Company”) own and operate a diversified entertainment platform, consisting of a portfolio of gaming assets that focus on resort casino operations and distributed gaming (including tavern gaming in the Company’s wholly-owned taverns). The Company’s common stock is traded on the Nasdaq Global Market, and the Company’s ticker symbol is “GDEN.” The Company conducts its business through two reportable operating segments: Casinos and Distributed Gaming. The Company’s Casinos segment involves the operation of eight resort casino properties in Nevada and Maryland, comprising the Stratosphere Casino, Hotel &amp; Tower (the “Stratosphere”), Arizona Charlie’s Decatur and Arizona Charlie’s Boulder in Las Vegas, Nevada, the Aquarius Casino Resort (the “Aquarius”) in Laughlin, Nevada, the Pahrump Nugget Hotel Casino (“Pahrump Nugget”), Gold Town Casino and Lakeside Casino &amp; RV Park in Pahrump, Nevada, and the Rocky Gap Casino Resort in Flintstone, Maryland (“Rocky Gap”). The casino properties in Las Vegas and Laughlin, Nevada were added to the Company’s casino portfolio in October 2017 as a result of the Company’s acquisition of American Casino &amp; Entertainment Properties LLC (“American”), as further described below. The Company’s Distributed Gaming segment involves the installation, maintenance and operation of slots and amusement devices in non-casino locations (such as grocery stores, convenience stores, restaurants, bars, taverns and liquor stores) in Nevada and Montana, and the operation of wholly-owned branded taverns targeting local patrons located primarily in the greater Las Vegas, Nevada metropolitan area. On October 20, 2017, the Company completed the acquisition of all of the outstanding equity interests of American (the “American Acquisition”). The results of operations of American and its subsidiaries have been included in the Company’s results subsequent to that date. See Note 3, Acquisitions In January 2018, the Company completed an underwritten public offering pursuant to its universal shelf registration statement, in which certain of the Company’s shareholders resold an aggregate of 6.5 million shares of the Company’s common stock, and the Company sold 975,000 newly issued shares of its common stock pursuant to the exercise in full of the underwriters’ over-allotment option to purchase additional shares. The Company’s net proceeds from the offering were approximately $25.6 million after deducting underwriting discounts and offering expenses. In July 2018, the Company entered into an agreement to acquire all of the outstanding equity interests of Edgewater Gaming, LLC and Colorado Belle Gaming, LLC, which own the Edgewater Hotel &amp; Casino Resort and Colorado Belle Hotel &amp; Casino Resort in Laughlin, Nevada, as further described in Note 3, Acquisitions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7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Certain minor reclassifications have been made to the prior year period amounts to conform to the current presentation. Change in Depreciable Lives of Property and Equipment During the quarter ended June 30, 2018, the Company completed an analysis associated with planned renovations of certain assets acquired in the American Acquisition (see Note 3, Acquisitions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quarter ended September 30, 2018, the effect of all potential common share equivalents was anti-dilutive, and therefore all such shares were excluded from the computation of diluted weighted average shares outstanding for this period. The amount of potential common share equivalents were 1,870,290 for quarter ended September 30, 2018. New Accounting Pronouncements In May 2014 (amended January 2017), the Financial Accounting Standards Board (“FASB”) issued a comprehensive new revenue recognition model, Accounting Standards Update (“ASU”) 2014-09, Revenue from Contracts with Customers which created a new Topic 606 (“ASC 606”). The guidance is intended to clarify the principles for recognizing revenue and to develop a common revenue standard for GAAP applicable to revenue transactions. Existing industry guidance was eliminated, including revenue recognition guidance specific to the gaming industry. The Company adopted the standard as of January 1, 2018, following the full retrospective approach. The accompanying financial statements and related disclosures reflect the effects of the new revenue standard. The most significant impacts of the adoption are summarized in Note 2, Revenue Recognition . In February 2016, the FASB issued ASU 2016-02, Leases has begun planning its assessment and implementation process, including determining the completeness of its lease population, and is currently due to recognition of right-of-use assets and lease liabilities The Company also anticipates expanded footnote disclosures related to its leases under the new guidance. The Company’s evaluation of ASU 2016-02 and related guidance pertaining to improvements to ASU 2016-02, including ASU 2018-10 and ASU 2018-11, is ongoing and may identify additional impacts on its consolidated financial statements and related disclosures prior to adoption. In August 2016, the FASB issued ASU 2016-15, Statement of Cash In January 2017, the FASB issued ASU 2017-01, Business Combinations In May 2017, the FASB issued ASU 2017-09, Compensation – Stock Compensation In June 2 018, the FASB issued ASU 2018-07, Compensation – Stock Compensation , which expands previous guidance to include all share-based payment arrangements related to the acquisition of goods and services from both non-employees and employees. ASU 2018-07 is effective for annual periods beginning after December 15, 2018 and interim periods therein, with early adoption permitted. The Company is currently evaluating the impact of this guidance on its consolidated financial statements and disclosures. In August 2 018, the FASB issued ASU 2018-13, Fair Value Measurement , which eliminates certain disclosure requirements for fair value measurements for all entities, requires public entities to disclose certain new information and modifies some disclosure requirements. ASU 2018-13 is effective for annual periods beginning after December 15, 2019 and interim periods therein, with early adoption permitted. The Company is currently evaluating the impact of this guidance on its consolidated financial statements and disclosures. In August 2 018, the FASB issued ASU 2018-15, Intangibles-Goodwill and Other-Internal-Use Software , which provides guidance on implementation costs incurred in a cloud computing arrangement that is a service contract. ASU 2018-15 is effective for annual periods beginning after December 15, 2019 and interim periods therein, with early adoption permitted. The Company is currently evaluating the impact of this guidance on its consolidated financial statements and disclosures. No other recently issued accounting standards that are not yet effective have been identified that management believes are likely to have a material impact on the Company’s financial statements.</t>
  </si>
  <si>
    <t>Revenue Recognition</t>
  </si>
  <si>
    <t>Revenue From Contract With Customer [Abstract]</t>
  </si>
  <si>
    <t>Note 2 – Revenue Recognition Revenue Recognition Revenue from contracts with customers primarily consists of casino wagers, room sales, food and beverage transactions, rental income from the Company’s retail tenants and entertainment sales. These contracts can be written, oral or implied by customary business practic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The Company generally enters into three types of slot and amusement device placement contracts as part of its distributed gaming business: space agreements, revenue share agreements and participation agreements. Under space agreements, the Company pays a fixed monthly rental fee for the right to install, maintain and operate the Company’s slots at a business location. Under these agreements, the Company recognizes all gaming revenue and records fixed monthly rental fees as gaming expenses in the consolidated statement of operations. Under revenue share agreements, the Company pays the business location a percentage of the gaming revenue generated from the Company’s slots placed at the location. With regard to both spac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slots. In Montana, the Company’s slot and amusement device placement contracts are all revenue share agreements. In its distributed gaming business, the Company considers its customer to be the gaming player since the Company controls all aspects of the slot machines. Due to the maintaining of control of the services directly before they are transferred to the customer, the Company is considered to be the principal in these transactions and therefore records revenue on a gross basis. For wagering contracts that include complimentary products and services provided by the Company to incentivize gaming, the Company allocates the stand-alone selling price of each product and service to the respective revenue type. Complimentary products or services provided under the Company's control and discretion that are supplied by third parties are recorded as an operating expense. For wagering contracts that include products and services provided to a patron in exchange for points earned under the Company’s loyalty programs, Golden Rewards®, ace|PLAY®, Gold Mine Rewards TM TM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versus an individual basis. Revenue from leases is primarily recorded to other revenues and is generated from base rents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gaming liabilities associated with contracts with gaming customers: (1) outstanding chip liability, and (2) loyalty program liabilities. The outstanding chip liability represents the collective amounts owed to patrons in exchange for gaming chips in their possession. Outstanding chips are expected to be recognized as revenue or redeemed for cash within one year of being purchased. The loyalty program liabilities represent a deferral of revenue until patron redemption of points earned. The loyalty program points are expected to be redeemed and recognized as revenue within one year of being earned. As of September 30, 2018 and December 31, 2017, the amount of gaming liabilities was $11.4 million and $12.2 million, respectively.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 Significant Impacts of Adoption of ASC 606 The adoption of ASC 606 principally affected the presentation of promotional allowances and how the Company measured the liability associated with its loyalty programs. The promotional allowances line item was eliminated from the consolidated statement of operations with amounts being deducted from the respective revenue line items, and the cost of providing such complimentaries is no longer included in gaming expense. Additionally, the valuation of points associated with the Company’s loyalty programs was changed from cost to fair value, with the Company recording an increase to the loyalty point liability. Furthermore, as a result of the adoption of the new standard, certain adjustments and other reclassifications to and between revenue categories and to and between expense categories were required; however, the amounts associated with such adjustments did not have a significant impact on the Company’s previously reported operating income or net income. The Company elected to adopt the full retrospective method to apply the new guidance to each prior reporting period presented as if it had been in effect since January 1, 2015, with a pre-tax cumulative effect of the adoption recognized as a decrease in retained earnings of $1.1 million on January 1, 2017, related to its loyalty program point liability. Adoption of the new standard did not have a significant impact on the Company’s previously reported net revenues, expenses, operating income, and net income. The impact of adoption of the new standard to previously reported selected financial statement information was as follows:
Three Months Ended September 30, 2017
(In thousands)
As Reported
Adjustments
As Adjusted
Gross revenues
$
113,748
$
(6,088
)
$
107,660
Promotional allowances
(5,426
)
5,426
—
Net revenues
108,322
(662
)
107,660
Operating income
2,389
—
2,389
Net income
8,555
—
8,555
Nine Months Ended September 30, 2017
(In thousands)
As Reported
Adjustments
As Adjusted
Gross revenues
$
342,045
$
(18,617
)
$
323,428
Promotional allowances
(16,584
)
16,584
—
Net revenues
325,461
(2,033
)
323,428
Operating income
10,285
—
10,285
Net income
15,610
—
15,610</t>
  </si>
  <si>
    <t>Acquisitions</t>
  </si>
  <si>
    <t>Business Combinations [Abstract]</t>
  </si>
  <si>
    <t xml:space="preserve">Note 3 – Acquisitions American Acquisition Overview On October 20, 2017, the Company completed the acquisition of all of the outstanding equity interests of American for aggregate consideration of $787.6 million in cash (after giving effect to post-closing adjustments) and the issuance by the Company of approximately 4.0 million shares of its common stock to W2007/ACEP Holdings, LLC (“ACEP Holdings”), a former American equity holder. The fair value of the Company’s common stock issued to ACEP Holdings was $101.5 million, based on the closing price of the Company’s common stock on October 20, 2017 of $25.08 per share. Acquisition Method of Accounting The American Acquisition has been accounted for using the acquisition method of accounting in accordance with Accounting Standards Codification 805, Business Combinations Under ASC 805, the purchase price of the acquisition is allocated to the tangible and intangible assets acquired and liabilities assumed based on their fair values as determined by management based on its judgment with assistance from third-party appraisals. Pro Forma Combined Financial Information The following unaudited pro forma combined financial information has been prepared by management for illustrative purposes only and does not purport to represent what the results of operations, financial condition or other financial information of the Company would have been if the American Acquisition had occurred on January 1, 2016, or what such results or financial condition will be for any future periods. The unaudited pro forma combined financial information is based on preliminary estimates and assumptions and on the information available at the time of the preparation thereof. These preliminary estimates and assumptions may change, be revised or prove to be materially different, and the estimates and assumptions may not be representative of facts existing at the time of the American Acquisition. The unaudited pro forma combined financial information does not reflect non-recurring charges that will be incurred in connection with the American Acquisition, nor any cost savings and synergies expected to result from the American Acquisition (and associated costs to achieve such savings or synergies), nor any costs associated with severance, restructuring or integration activities resulting from the American Acquisition. The following table summarizes certain unaudited pro forma combined financial information derived from a combination of the historical consolidated financial statements of the Company and of American for the three and nine months ended September 30 2017, adjusted to give effect to the American Acquisition, related transactions (including the refinancing), and the adoption of ASC 606.
Three Months Ended
Nine Months Ended
(In thousands, except per share data)
September 30, 2017
September 30, 2017
Pro forma combined revenues
$
214,625
$
638,658
Pro forma combined net income
13,883
31,751
Weighted-average common shares outstanding:
Basic
26,312
26,326
Diluted
28,137
27,493
Pro forma combined net income per share:
Basic
$
0.53
$
1.21
Diluted
0.49
1.15
Laughlin Acquisition On July 14, 2018, the Company entered into a purchase agreement with Marnell Gaming, LLC (the “Seller”) to acquire Edgewater Gaming, LLC and Colorado Belle Gaming, LLC (collectively, the “Acquired Entities”). At the closing of the acquisition, the Company expects to pay the Seller $155 million in cash and issue to the Seller between 455,501 and 1,226,348 shares of the Company’s newly issued common stock (which was valued at signing at between $13 million and $35 million, based on the volume-weighted average trading price of the Company’s common stock for the twenty trading days ending on July 13, 2018), with the final amount based on the earnings before interest, taxes, depreciation, amortization, rent and management fees of the Acquired Entities from December 1, 2017 to November 30, 2018. Consummation of the acquisition is subject to the satisfaction or waiver of customary closing conditions, applicable gaming authority approvals, the absence of a material adverse effect regarding the Acquired Entities, and other customary closing conditions. The Company and the Seller have agreed that the closing of the transactions will not occur prior to January 1, 2019, unless otherwise agreed by the parties. The Company intends to finance the cash portion of the purchase price from a combination of borrowings under the Company’s revolving credit facility and cash on hand. </t>
  </si>
  <si>
    <t>Property and Equipment, Net</t>
  </si>
  <si>
    <t>Property Plant And Equipment [Abstract]</t>
  </si>
  <si>
    <t>Note 4 – Property and Equipment, Net Property and equipment, net, consisted of the following:
(In thousands)
September 30, 2018
December 31, 2017
Land
$
121,081
$
121,081
Building and site improvements
716,732
705,266
Furniture and equipment
140,966
125,339
Construction in process
29,095
6,972
Property and equipment
1,007,874
958,658
Less: Accumulated depreciation
(121,340
)
(63,417
)
Property and equipment, net
$
886,534
$
895,241
Depreciation expense for property and equipment, including capital leases, was $18.8 million and $5.6 million for the three months ended September 30, 2018 and 2017, respectively, and $58.2 million and $15.7 million for the nine months ended September 30, 2018 and 2017, respectively.</t>
  </si>
  <si>
    <t>Accrued Liabilities</t>
  </si>
  <si>
    <t>Payables And Accruals [Abstract]</t>
  </si>
  <si>
    <t>Note 5 – Accrued Liabilities Accrued liabilities consisted of the following:
(In thousands)
September 30, 2018
December 31, 2017
Gaming liabilities
$
11,396
$
12,209
Interest
482
1,770
Deposits
2,846
—
Other accrued liabilities
3,411
6,394
Total accrued liabilities
$
18,135
$
20,373</t>
  </si>
  <si>
    <t>Long-Term Debt</t>
  </si>
  <si>
    <t>Debt Disclosure [Abstract]</t>
  </si>
  <si>
    <t>Note 6 – Long-Term Debt Long-term debt, net, consisted of the following:
(In thousands)
September 30, 2018
December 31, 2017
Term loans
$
994,000
$
1,000,000
Capital lease obligations
5,238
5,839
Notes payable
426
1,159
Total long-term debt
999,664
1,006,998
Less unamortized discount
(26,771
)
(30,122
)
Less unamortized debt issuance costs
(3,564
)
(3,917
)
969,329
972,959
Less current maturities
(8,859
)
(9,759
)
Long-term debt, net
$
960,470
$
963,200
Senior Secured Credit Facilities As of September 30, 2018, the Company’s senior secured credit facilities consisted of a $940 million senior secured first lien credit facility (consisting of $800 million in term loans and a $140 million revolving credit facility) with JPMorgan Chase Bank, N.A. (as administrative agent and collateral agent), the lenders party thereto and the other entities party thereto (the “First Lien Facility”), and a $200 million senior secured second lien term loan facility with Credit Suisse AG, Cayman Islands Branch (as administrative agent and collateral agent), the lenders party thereto and the other entities party thereto (the “Second Lien Term Loan” and, together with the First Lien Facility, the “Credit Facilities”). On June 11, 2018, the Company entered into Incremental Joinder Agreement No. 1 with JPMorgan Chase Bank, N.A. and the lenders party thereto, pursuant to which the size of the revolving credit facility under the First Lien Facility was increased from $100 million to $140 million. As of September 30, 2018, $794 million and $200 million of term loan borrowings were outstanding under the Company’s First Lien Facility and Second Lien Term Loan, respectively, there were no letters of credit outstanding under the First Lien Facility, and the Company’s revolving credit facility was undrawn, leaving borrowing availability under the revolving credit facility as of September 30, 2018 of $140 million. As of September 30, 2018, the weighted-average effective interest rate on the Company’s outstanding borrowings under the Credit Facilities was approximately 5.7%. The revolving credit facility under the First Lien Facility matures on October 20, 2022, and the term loans under the First Lien Facility mature on October 20, 2024. The term loans under the First Lien Facility are repayable in 27 quarterly installments of $2 million each, which commenced in March 2018, followed by a final installment of $746 million at maturity. The term loans under the Second Lien Term Loan are repayable in full at maturity on October 20, 2025. The Company was in compliance with its financial covenants under the Credit Facilities as of September 30, 2018.</t>
  </si>
  <si>
    <t>Stock Incentive Plans and Share-Based Compensation</t>
  </si>
  <si>
    <t>Disclosure Of Compensation Related Costs Sharebased Payments [Abstract]</t>
  </si>
  <si>
    <t>Note 7 – Stock Incentive Plans and Share-Based Compensation As of September 30, 2018, 1,007,154 shares of the Company’s common stock were available for grants of awards under the Company’s 2015 Incentive Award Plan (the “2015 Plan”), which includes the annual increase in the number of shares available for grant on January 1, 2018 of 1,056,505 shares. Stock Options The following table summarizes the Company’s stock option activity:
Stock Options
Weighted-
Average
Shares
Exercise Price
Outstanding at January 1, 2018
4,375,929
$
10.73
Granted
—
Exercised
(733,033
)
$
7.05
Cancelled
(117,635
)
$
12.15
Outstanding at September 30, 2018
3,525,261
$
11.44
Exercisable and Vested at September 30, 2018
2,056,168
$
10.25
Share-based compensation expense related to stock options was $1.1 million and $1.4 million for the three months ended September 30, 2018 and 2017, respectively, and $4.0 million and $3.6 million for the nine months ended September 30, 2018 and 2017, respectively. The Company’s unrecognized share-based compensation expense related to stock options was approximately $8.3 million as of September 30, 2018, which is expected to be recognized over a weighted-average period of 2.2 years. Restricted Stock Units and Performance Stock Units On March 14, 2018, the Compensation Committee of the Board of Directors of the Company approved a new long-term incentive structure for equity awards to be granted to the executive officers of the Company under the 2015 Plan. Under this new structure, commencing in the first quarter of 2018, the executive officers of the Company receive long-term equity awards in a combination of time-based restricted stock units (“RSUs”) and performance-based restricted stock units (“PSUs”). The number of PSUs that will be eligible to vest will be determined based on the Company’s attainment of performance goals set by the Compensation Committee. Following the two-year performance period, the number of “vesting eligible” PSUs will then be subject to one additional year of time-based vesting. Share-based compensation costs related to RSU and PSU awards are calculated based on the market price on the date of the grant. The Company periodically reviews the estimates of performance against the defined criteria to assess the expected payout of each outstanding PSU grant and adjusts the stock compensation expense accordingly. The following table summarizes the Company’s RSU and PSU activity:
RSUs
PSUs
Weighted-
Weighted-
Average Grant
Average Grant
Shares
Date Fair Value
Shares (1)
Date Fair Value
Outstanding at January 1, 2018
—
62,791
$
27.87
Granted
241,542
$
29.09
108,957
$
28.72
Vested
—
—
Cancelled
(8,081
)
$
28.72
—
Outstanding at September 30, 2018
233,461
$
29.10
171,748
$
28.41
__________________
(1)
The number of shares listed for PSUs as outstanding at January 1, 2018 and granted in 2018 represents the “target” number of PSUs granted to each recipient eligible to vest if the Company meets its “target” performance goals for the applicable period. The actual number of PSUs eligible to vest will vary depending on whether or not the Company meets or exceeds the applicable threshold, target or maximum performance goals for the PSUs. With respect to 108,957 of the listed “target” number of PSUs, 200% of the “target” number of PSUs will be eligible to vest at “maximum” performance levels. Outstanding PSUs as of December 31, 2017 were combined with the RSUs in the Company’s Annual Report on Form 10-K previously filed with the SEC. Share-based compensation expense related to RSUs was $1.1 million and $0.2 million for the three months ended September 30, 2018 and 2017, respectively, and $2.3 million and $1.5 million for the nine months ended September 30, 2018 and 2017, respectively. Share-based compensation expense related to PSUs was $0.3 million and $0.8 million for the three and nine months ended September 30, 2018, respectively. There was no share-based compensation expense related to PSUs in 2017. As of September 30, 2018, there was $4.5 million and $3.2 million of unamortized compensation expense related to unvested RSUs and PSUs, respectively, which is expected to be recognized over a weighted-average period of 1.5 years for RSUs and 2.8 years for PSUs.</t>
  </si>
  <si>
    <t>Income Taxes</t>
  </si>
  <si>
    <t>Income Tax Disclosure [Abstract]</t>
  </si>
  <si>
    <t xml:space="preserve">Note 8 – Income Taxes The Company’s effective tax rate was (2.5)% and (231.33)% for the nine months ended September 30, 2018 and 2017, respectively. Income tax benefit was $0.1 million for the nine months ended September 30, 2018, which was attributed primarily to excess tax benefits from stock options exercised during the third quarter of 2018. Income tax benefit was $10.9 million for the nine months ended September 30, 2017, which was attributed primarily to a partial release of valuation allowance on deferred tax assets.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December 31, 2017, it is more likely than not that the Company will generate sufficient taxable income within the applicable net operating loss carry-forward periods to realize a portion of its deferred tax assets. The Company’s income taxes receivable was $0.2 million as of September 30, 2018 and December 31, 2017. On December 22, 2017, the Tax Cuts and Jobs Act of 2017 (the “Tax Act”) was signed into law making significant changes to the Internal Revenue Code. Changes include, but are not limited to, a corporate income tax rate decrease from 35% to 21% effective for tax years beginning after December 31, 2017. As of September 30, 2018, the Company had not completed its accounting for the tax effects of enactment of the Tax Act; however, in certain cases, as described below, the Company has made a reasonable estimate of the effects on its existing deferred tax balances. For any amounts the Company has not been able to make a reasonable estimate, it will continue to account for those items based on its existing accounting under ASC 740, Income Taxes, and the provisions of the tax laws that were in effect immediately prior to enactment. In all cases, the Company will continue to make and refine its calculations as additional analysis is completed. In addition, the Company’s estimates may also be affected as it gains a more thorough understanding of the Tax Act. Given the significance of the legislat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Act. Several provisions of the Tax Act have significant impact on the Company’s U.S. tax attributes, generally consisting of credits and loss carry-forwards. Although the Company has made a reasonable estimate of the gross amounts of the attributes disclosed, the Company is continuing to analyze certain aspects of the Tax Act and is refining its calculations which could potentially affect the measurements of these balances or potentially give rise to new deferred tax amounts. </t>
  </si>
  <si>
    <t>Financial Instruments and Fair Value Measurements</t>
  </si>
  <si>
    <t>Fair Value Disclosures [Abstract]</t>
  </si>
  <si>
    <t>Note 9 – 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The carrying values of cash and cash equivalents, accounts receivable and payable, short-term borrowings and accrued and other current liabilities approximate fair value because of the short duration of these financial instruments. As of September 30, 2018 and December 31, 2017, the fair value of the Company’s long-term debt approximated the carrying value because the terms were recently negotiated and based upon the Company’s expected borrowing rate for debt with similar remaining maturities and comparable risk. As of September 30, 2018, the Company had one derivative instrument outstanding from which the Company will receive cash payments at the end of each period in which the interest rate exceeds the agreed upon strike price (the “Interest Rate Cap”), with a notional amount of $650 million, which expires on December 31, 2020. Using Level 2 inputs, the Company adjusts the carrying value of its Interest Rate Cap derivative to estimate fair value quarterly. The fair value of the Company’s asset under its Interest Rate Cap is based upon observable market-based inputs that reflect the present values of the difference between estimated future fixed rate payments and future variable receipts. Fair value of the Company’s Interest Rate Cap at September 30, 2018 was $9.2 million. As the Company elected to not apply hedge accounting, the change in fair value of this Interest Rate Cap was recorded in the consolidated statement of operations.</t>
  </si>
  <si>
    <t>Leases</t>
  </si>
  <si>
    <t>Leases [Abstract]</t>
  </si>
  <si>
    <t>Note 10 – Leases Rental Income The Company recorded rental revenue of $1.9 million for the three months ended September 30, 2018 and no rental revenue during the three months ended September 30, 2017. The Company recorded rental revenue of $5.5 million for the nine months ended September 30, 2018 and de minmus amount for the nine months ended September 30, 2017. Rent Expense The Company leases its branded tavern locations, office headquarters building, land, equipment and vehicles under noncancelable operating leases that are not subject to contingent rents. The Company leases one of its tavern locations and its office headquarters building from a related party. See Note 13, Related Party Transactions, Slot placement contracts in the form of space agreements are also accounted for as operating leases. Under space agreements, the Company pays fixed monthly rental fees for the right to install, maintain and operate its slots at business locations, which are recorded in gaming expenses. Other operating leases include an operating ground lease with the Maryland Department of Natural Resources for approximately 270 acres in the Rocky Gap State Park on which Rocky Gap is situated, and leases of four parcels of land in Pahrump, Nevada, on which the Company’s Gold Town Casino is located. Operating lease rental expense associated with all operating leases, which is calculated on a straight-line basis, is as follows:
Three Months Ended September 30,
Nine Months Ended September 30,
(In thousands)
2018
2017
2018
2017
Space agreements
$
9,559
$
9,245
$
28,981
$
27,884
Related party leases
384
469
1,175
1,550
Other operating leases
3,805
3,430
11,215
9,958
Total rent expense
$
13,748
$
13,144
$
41,371
$
39,392</t>
  </si>
  <si>
    <t>Commitments and Contingencies</t>
  </si>
  <si>
    <t>Commitments And Contingencies Disclosure [Abstract]</t>
  </si>
  <si>
    <t>Note 11 – Commitments and Contingencies Participation and Revenue Share Agreements In addition to the space agreements described above in Note 10, Leases Related Party Transactions . The Company also enters into amusement device and ATM placement contracts in the form of revenue share agreements. Under these revenue share agreements, the Company pays the business location a percentage of the non-gaming revenue generated from the Company’s amusement devices and ATMs placed at the location. During the three months ended September 30, 2018 and 2017, the total contingent payments recognized by the Company as other operating expenses for amusement devices and ATMs under such agreements were $0.3 million and $0.2 million, respectively. During the nine months ended September 30, 2018 and 2017, the total contingent payments recognized by the Company as other operating expenses for amusement devices and ATMs under such agreements were $1.1 million and $1.0 million, respectively. Capital Lease Financing Agreement In June 2018 the Company entered into a capital lease financing arrangement for external and internal lighting and renovations at the Stratosphere. Construction commenced in the third quarter of 2018 and is expected to be completed in the first quarter of 2019. The total amount to be paid is $9.6 million, of which $8.5 million will be financed over a 36-month period.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has recorded reserves of $1.7 million for claims as of September 30, 2018.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In February and April 2017, several former employees filed two separate purported class action lawsuits against the Company in the District Court of Clark County, Nevada, and on behalf of similarly situated individuals employed by the Company in the State of Nevada. The lawsuits allege that the Company violated certain Nevada labor laws including payment of an hourly wage below the statutory minimum wage without providing a qualified health insurance plan and an associated failure to pay proper overtime compensation. The complaints seek, on behalf of the plaintiffs and members of the putative class, an unspecified amount of damages (including punitive damages), injunctive and equitable relief, and an award of attorneys’ fees, interest and costs. The Company agreed to settle the first of these cases in the fourth quarter of 2017 and the second of these cases in the third quarter of 2018. Both settlements are subject to court approval and are included in the Company’s recorded reserves of $1.7 million at September 30, 2018. On August 31, 2018, prior guests of the Stratosphere filed a purported class action complaint against the Company in the District Court, Clark County, Nevada, on behalf of similarly situated individuals and entities that paid the Clark County Combined Transient Lodging Tax (“Tax”) on the portion of a resort fee that constitutes charges for Internet access, during the period of February 6, 2014 through the date the alleged conduct ceases. The lawsuit alleges that the Tax was charged in violation of the federal Internet Tax Freedom Act, which imposes a national moratorium on the taxation of Internet access by states and their political subdivisions, and seeks, on behalf of the plaintiff and the putative class, damages equal to the amount of the Tax collected on the Internet access component of the resort fee, injunctive relief, disgorgement, interest, fees and costs. The Company has not yet been served on this complaint. While legal proceedings are inherently unpredictable and no assurance can be given as to the ultimate outcome of any of the above matters, based on management’s current understanding of the relevant facts and circumstances, the Company believes that these proceedings should not have a material adverse effect on its financial position, results of operations or cash flows.</t>
  </si>
  <si>
    <t>Segment Information</t>
  </si>
  <si>
    <t>Segment Reporting [Abstract]</t>
  </si>
  <si>
    <t>Note 12 – Segment Information The Company conducts its business through two reportable operating segments: Casinos and Distributed Gaming. The Company’s Casinos segment involves the ownership and operation of eight resort casino properties in Nevada and Maryland. The Company’s Distributed Gaming segment involves the installation, maintenance and operation of slots and amusement devices in certain strategic, high-traffic, non-casino locations (such as grocery stores, convenience stores, restaurants, bars, taverns and liquor stores) in Nevada and Montana, and the operation of wholly-owned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Results of Operations - Segment Net Income (Loss), Revenues and Adjusted EBITDA The Company evaluates each segment’s profitability based upon such segment’s Adjusted EBITDA, which represents each segment’s earnings before interest and other non-operating income (expense), income taxes, depreciation and amortization, preopening expense, acquisition expenses, class action litigation expenses, share-based compensation expenses, executive severance, gain/loss on disposal of property and equipment and other gains and losses, calculated before corporate overhead (which is not allocated to each segment). The following tables set forth, for the periods indicated, certain operating data for the Company’s segments, and reconciles Adjusted EBITDA to net income (loss):
Three Months Ended September 30, 2018
(In thousands)
Casinos
Distributed Gaming
Corporate and Other
Consolidated
Revenues
Gaming
$
60,440
$
67,324
$
—
$
127,764
Food and beverage
29,666
12,333
—
41,999
Rooms
28,104
—
—
28,104
Other
10,627
1,531
312
12,470
Total revenues
$
128,837
$
81,188
$
312
$
210,337
Net income (loss)
$
19,113
$
5,014
$
(27,251
)
$
(3,124
)
Depreciation and amortization
17,667
5,292
371
23,330
Acquisition expenses
—
—
1,123
1,123
Loss on disposal of property and equipment
770
4
—
774
Share-based compensation
37
3
2,743
2,783
Preopening expenses
—
73
(52
)
21
Class action litigation expenses
—
—
219
219
Executive severance
54
1
65
120
Other, net
—
—
50
50
Interest expense, net
25
21
16,245
16,291
Change in fair value of derivative
—
—
(1,222
)
(1,222
)
Income tax benefit
—
—
(2,222
)
(2,222
)
Adjusted EBITDA
$
37,666
$
10,408
$
(9,931
)
$
38,143
Three Months Ended September 30, 2017
(In thousands)
Casinos
Distributed Gaming
Corporate and Other
Consolidated
Revenues
Gaming
$
19,958
$
66,686
$
—
$
86,644
Food and beverage
3,674
11,495
—
15,169
Rooms
2,237
—
—
2,237
Other
1,552
1,966
92
3,610
Total revenues
$
27,421
$
80,147
$
92
$
107,660
Net income (loss)
$
6,686
$
7,517
$
(5,648
)
$
8,555
Depreciation and amortization
2,202
4,937
400
7,539
Acquisition expenses
—
—
2,975
2,975
Loss on disposal of property and equipment
35
272
1
308
Gain on contingent consideration
—
(1,719
)
—
(1,719
)
Share-based compensation
—
—
1,603
1,603
Preopening expenses
—
121
161
282
Class action litigation expenses
—
—
1,530
1,530
Sign-on bonuses
—
—
166
166
Interest expense, net
5
41
1,839
1,885
Income tax benefit
—
—
(8,051
)
(8,051
)
Adjusted EBITDA
$
8,928
$
11,169
$
(5,024
)
$
15,073
Nine Months Ended September 30, 2018
(In thousands)
Casinos
Distributed Gaming
Corporate and Other
Consolidated
Revenues
Gaming
$
186,828
$
207,345
$
—
$
394,173
Food and beverage
90,405
37,619
—
128,024
Rooms
81,737
—
—
81,737
Other
31,280
5,782
673
37,735
Total revenues
$
390,250
$
250,746
$
673
$
641,669
Net income (loss)
$
67,190
$
20,014
$
(82,804
)
$
4,400
Depreciation and amortization
54,714
15,419
1,288
71,421
Acquisition expenses
—
—
2,429
2,429
Loss on disposal of property and equipment
1,050
19
—
1,069
Share-based compensation
37
3
7,345
7,385
Preopening expenses
—
309
549
858
Class action litigation expenses
16
195
343
554
Executive severance
273
38
367
678
Other, net
144
167
129
440
Interest expense, net
74
93
46,933
47,100
Change in fair value of derivative
—
—
(5,895
)
(5,895
)
Income tax benefit
—
—
(106
)
(106
)
Adjusted EBITDA
$
123,498
$
36,257
$
(29,422
)
$
130,333
Nine Months Ended September 30, 2017
(In thousands)
Casinos
Distributed Gaming
Corporate and Other
Consolidated
Revenues
Gaming
$
57,385
$
204,694
$
—
$
262,079
Food and beverage
10,747
34,314
—
45,061
Rooms
5,646
—
—
5,646
Other
4,112
6,263
267
10,642
Total revenues
$
77,890
$
245,271
$
267
$
323,428
Net income (loss)
$
16,365
$
23,596
$
(24,351
)
$
15,610
Depreciation and amortization
5,798
14,513
1,188
21,499
Acquisition expenses
—
—
5,041
5,041
Loss on disposal of property and equipment
35
272
1
308
Gain on contingent consideration
—
(1,719
)
—
(1,719
)
Share-based compensation
—
—
5,352
5,352
Preopening expenses
—
730
398
1,128
Class action litigation expenses
—
—
1,585
1,585
Sign-on bonuses
—
—
166
166
Interest expense, net
(34
)
361
5,241
5,568
Income tax benefit
—
—
(10,893
)
(10,893
)
Adjusted EBITDA
$
22,164
$
37,753
$
(16,272
)
$
43,645
Total Segment Assets The Company’s assets by segment consisted of the following amounts:
(In thousands)
Casinos
Distributed Gaming
Corporate and Other
Consolidated
Balance at September 30, 2018
$
1,012,607
$
297,151
$
80,502
$
1,390,260
Balance at December 31, 2017
$
1,039,025
$
298,453
$
27,697
$
1,365,175</t>
  </si>
  <si>
    <t>Related Party Transactions</t>
  </si>
  <si>
    <t>Related Party Transactions [Abstract]</t>
  </si>
  <si>
    <t>Note 13 – Related Party Transactions As of September 30, 2018, the Compan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The rent expense for the office headquarters building was $0.3 million for each of the three months ended September 30, 2018 and 2017, and $1.0 million and $0.9 million for the nine months ended September 30, 2018 and 2017, respectively. There were no amounts and $0.1 million owed by the Company with respect to such lease as of September 30, 2018 and December 31, 2017, respectively. Additionally, a portion of the office headquarters building was sublet to a company owned or controlled by Mr. Sartini. There was less than $0.1 million of rental income under such sublease for each of the three and nine months ended September 30, 2018. There was no rental income and less than $0.1 million of rental income under such sublease for the three and nine months ended September 30, 2017, respectively. No amounts were owed to the Company under such sublease at September 30, 2018 or December 31, 2017.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s of September 30, 2018, the Company leased one tavern location from a trust controlled by Mr. Sartini through a trust for the benefit of Mr. Sartini’s immediate family members (including Blake L. Sartini, II) for which Mr. Sartini serves as trustee. In addition, a second tavern location that the Company had previously leased from related parties was sold in January 2018 to an unrelated third party. The rent expense for tavern locations leased from related parties (including sold tavern locations for the periods in which the leases were with related parties) was $0.1 million and $0.2 million for the three months ended September 30, 2018 and 2017, respectively, and $0.4 million and $0.7 million for the nine months ended September 30, 2018 and 2017, respectively. There were no amounts owed by the Company with respect to such leases as of September 30, 2018 and December 31, 2017. During each of the three months ended September 30, 2018 and 2017, the Company paid less than $0.1 million under aircraft time-sharing, co-user and cost-sharing agreements between the Company and Sartini Enterprises, Inc. a company controlled by Mr. Sartini. During each of the nine months ended September 30, 2018 and 2017, the Company paid $0.2 million and $0.1 million, respectively, under aircraft time-sharing, co-user and cost-sharing agreements. The Company owed less than $0.1 million under the aircraft time-sharing, co-user and cost-sharing agreements as of September 30, 2018 and December 31, 2017 During the three months ended September 30, 2018 and 2017, the Company recorded revenues of $0.2 million and $0.3 million, respectively, and the Company recorded gaming expenses of $0.2 million and $0.3 million, respectively, related to the use of the Company’s slots at a distributed gaming location owned in part by Sean T. Higgins, who serves as the Company’s Executive Vice President of Compliance and Governmental Affairs and Chief Legal Officer. During each of the nine months ended September 30, 2018 and 2017, the Company recorded revenues of $0.7 million and $0.9 million, respectively, and the Company recorded gaming expenses of $0.7 million and $0.8 million, respectively, related to the use of the Company’s slots at a distributed gaming location owned in part by Mr. Higgins. and no amount was due and payable by the Company as of December 31, 2017 During each of the three months ended September 30, 2018 and 2017, the Company recorded selling, general and administrative (“SG&amp;A”) expenses and December 31, 2017 . The consulting agreement expired on July 31, 2018.</t>
  </si>
  <si>
    <t>Subsequent Events</t>
  </si>
  <si>
    <t>Subsequent Events [Abstract]</t>
  </si>
  <si>
    <t xml:space="preserve">Note 14 – Subsequent Events On November 7, 2018, the Board of Directors authorized the Company to repurchase up to $25 million shares of common stock, subject to available liquidity, general market and economic conditions, alternate uses for the capital and other factors.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On November 8, 2018, the Company entered into Incremental Joinder Agreement No. 2, pursuant to which the size of the revolving credit facility under the First Lien Facility was increased from $140 million to $200 million. The Company’s management evaluates subsequent events through the date of issuance of the consolidated financial statements. There have been no other subsequent events that occurred during such period that would require adjustment to or disclosure in the consolidated financial statements as of and for the nine months September 30, 2018. </t>
  </si>
  <si>
    <t>Nature of Business and Basis of Presentation (Policies)</t>
  </si>
  <si>
    <t>Basis of Presentation</t>
  </si>
  <si>
    <t xml:space="preserve">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7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Certain minor reclassifications have been made to the prior year period amounts to conform to the current presentation. </t>
  </si>
  <si>
    <t>Change in Depreciable Live of Property and Equipment</t>
  </si>
  <si>
    <t>Change in Depreciable Lives of Property and Equipment During the quarter ended June 30, 2018, the Company completed an analysis associated with planned renovations of certain assets acquired in the American Acquisition (see Note 3, Acquisitions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quarter ended September 30, 2018, the effect of all potential common share equivalents was anti-dilutive, and therefore all such shares were excluded from the computation of diluted weighted average shares outstanding for this period. The amount of potential common share equivalents were 1,870,290 for quarter ended September 30, 2018.</t>
  </si>
  <si>
    <t>New Accounting Pronouncements</t>
  </si>
  <si>
    <t>New Accounting Pronouncements In May 2014 (amended January 2017), the Financial Accounting Standards Board (“FASB”) issued a comprehensive new revenue recognition model, Accounting Standards Update (“ASU”) 2014-09, Revenue from Contracts with Customers which created a new Topic 606 (“ASC 606”). The guidance is intended to clarify the principles for recognizing revenue and to develop a common revenue standard for GAAP applicable to revenue transactions. Existing industry guidance was eliminated, including revenue recognition guidance specific to the gaming industry. The Company adopted the standard as of January 1, 2018, following the full retrospective approach. The accompanying financial statements and related disclosures reflect the effects of the new revenue standard. The most significant impacts of the adoption are summarized in Note 2, Revenue Recognition . In February 2016, the FASB issued ASU 2016-02, Leases has begun planning its assessment and implementation process, including determining the completeness of its lease population, and is currently due to recognition of right-of-use assets and lease liabilities The Company also anticipates expanded footnote disclosures related to its leases under the new guidance. The Company’s evaluation of ASU 2016-02 and related guidance pertaining to improvements to ASU 2016-02, including ASU 2018-10 and ASU 2018-11, is ongoing and may identify additional impacts on its consolidated financial statements and related disclosures prior to adoption. In August 2016, the FASB issued ASU 2016-15, Statement of Cash In January 2017, the FASB issued ASU 2017-01, Business Combinations In May 2017, the FASB issued ASU 2017-09, Compensation – Stock Compensation In June 2 018, the FASB issued ASU 2018-07, Compensation – Stock Compensation , which expands previous guidance to include all share-based payment arrangements related to the acquisition of goods and services from both non-employees and employees. ASU 2018-07 is effective for annual periods beginning after December 15, 2018 and interim periods therein, with early adoption permitted. The Company is currently evaluating the impact of this guidance on its consolidated financial statements and disclosures. In August 2 018, the FASB issued ASU 2018-13, Fair Value Measurement , which eliminates certain disclosure requirements for fair value measurements for all entities, requires public entities to disclose certain new information and modifies some disclosure requirements. ASU 2018-13 is effective for annual periods beginning after December 15, 2019 and interim periods therein, with early adoption permitted. The Company is currently evaluating the impact of this guidance on its consolidated financial statements and disclosures. In August 2 018, the FASB issued ASU 2018-15, Intangibles-Goodwill and Other-Internal-Use Software , which provides guidance on implementation costs incurred in a cloud computing arrangement that is a service contract. ASU 2018-15 is effective for annual periods beginning after December 15, 2019 and interim periods therein, with early adoption permitted. The Company is currently evaluating the impact of this guidance on its consolidated financial statements and disclosures. No other recently issued accounting standards that are not yet effective have been identified that management believes are likely to have a material impact on the Company’s financial statements.</t>
  </si>
  <si>
    <t>Revenue Recognition (Tables)</t>
  </si>
  <si>
    <t>Accounting Standards Update 2014-09</t>
  </si>
  <si>
    <t>Summary of Impact of Adoption of the New Standard to Previously Reported Selected Financial Statement Information</t>
  </si>
  <si>
    <t>The impact of adoption of the new standard to previously reported selected financial statement information was as follows:
Three Months Ended September 30, 2017
(In thousands)
As Reported
Adjustments
As Adjusted
Gross revenues
$
113,748
$
(6,088
)
$
107,660
Promotional allowances
(5,426
)
5,426
—
Net revenues
108,322
(662
)
107,660
Operating income
2,389
—
2,389
Net income
8,555
—
8,555
Nine Months Ended September 30, 2017
(In thousands)
As Reported
Adjustments
As Adjusted
Gross revenues
$
342,045
$
(18,617
)
$
323,428
Promotional allowances
(16,584
)
16,584
—
Net revenues
325,461
(2,033
)
323,428
Operating income
10,285
—
10,285
Net income
15,610
—
15,610</t>
  </si>
  <si>
    <t>Acquisitions (Tables)</t>
  </si>
  <si>
    <t>ACEP Holdings [Member]</t>
  </si>
  <si>
    <t>Summary of Unaudited Pro Forma Combined Financial Information</t>
  </si>
  <si>
    <t>The following table summarizes certain unaudited pro forma combined financial information derived from a combination of the historical consolidated financial statements of the Company and of American for the three and nine months ended September 30 2017, adjusted to give effect to the American Acquisition, related transactions (including the refinancing), and the adoption of ASC 606.
Three Months Ended
Nine Months Ended
(In thousands, except per share data)
September 30, 2017
September 30, 2017
Pro forma combined revenues
$
214,625
$
638,658
Pro forma combined net income
13,883
31,751
Weighted-average common shares outstanding:
Basic
26,312
26,326
Diluted
28,137
27,493
Pro forma combined net income per share:
Basic
$
0.53
$
1.21
Diluted
0.49
1.15</t>
  </si>
  <si>
    <t>Property and Equipment, Net (Tables)</t>
  </si>
  <si>
    <t>Components of Property and Equipment, Net</t>
  </si>
  <si>
    <t>Property and equipment, net, consisted of the following:
(In thousands)
September 30, 2018
December 31, 2017
Land
$
121,081
$
121,081
Building and site improvements
716,732
705,266
Furniture and equipment
140,966
125,339
Construction in process
29,095
6,972
Property and equipment
1,007,874
958,658
Less: Accumulated depreciation
(121,340
)
(63,417
)
Property and equipment, net
$
886,534
$
895,241</t>
  </si>
  <si>
    <t>Accrued Liabilities (Tables)</t>
  </si>
  <si>
    <t>Schedule of Accrued Liabilities</t>
  </si>
  <si>
    <t>Accrued liabilities consisted of the following:
(In thousands)
September 30, 2018
December 31, 2017
Gaming liabilities
$
11,396
$
12,209
Interest
482
1,770
Deposits
2,846
—
Other accrued liabilities
3,411
6,394
Total accrued liabilities
$
18,135
$
20,373</t>
  </si>
  <si>
    <t>Long-Term Debt (Tables)</t>
  </si>
  <si>
    <t>Schedule of Long-term Debt Instruments</t>
  </si>
  <si>
    <t>Long-term debt, net, consisted of the following:
(In thousands)
September 30, 2018
December 31, 2017
Term loans
$
994,000
$
1,000,000
Capital lease obligations
5,238
5,839
Notes payable
426
1,159
Total long-term debt
999,664
1,006,998
Less unamortized discount
(26,771
)
(30,122
)
Less unamortized debt issuance costs
(3,564
)
(3,917
)
969,329
972,959
Less current maturities
(8,859
)
(9,759
)
Long-term debt, net
$
960,470
$
963,200</t>
  </si>
  <si>
    <t>Stock Incentive Plans and Share-Based Compensation (Tables)</t>
  </si>
  <si>
    <t>Summary of Stock Option Activity</t>
  </si>
  <si>
    <t>The following table summarizes the Company’s stock option activity:
Stock Options
Weighted-
Average
Shares
Exercise Price
Outstanding at January 1, 2018
4,375,929
$
10.73
Granted
—
Exercised
(733,033
)
$
7.05
Cancelled
(117,635
)
$
12.15
Outstanding at September 30, 2018
3,525,261
$
11.44
Exercisable and Vested at September 30, 2018
2,056,168
$
10.25</t>
  </si>
  <si>
    <t>Summary of RSU and PSU Activity</t>
  </si>
  <si>
    <t>The following table summarizes the Company’s RSU and PSU activity:
RSUs
PSUs
Weighted-
Weighted-
Average Grant
Average Grant
Shares
Date Fair Value
Shares (1)
Date Fair Value
Outstanding at January 1, 2018
—
62,791
$
27.87
Granted
241,542
$
29.09
108,957
$
28.72
Vested
—
—
Cancelled
(8,081
)
$
28.72
—
Outstanding at September 30, 2018
233,461
$
29.10
171,748
$
28.41
__________________
(1)
The number of shares listed for PSUs as outstanding at January 1, 2018 and granted in 2018 represents the “target” number of PSUs granted to each recipient eligible to vest if the Company meets its “target” performance goals for the applicable period. The actual number of PSUs eligible to vest will vary depending on whether or not the Company meets or exceeds the applicable threshold, target or maximum performance goals for the PSUs. With respect to 108,957 of the listed “target” number of PSUs, 200% of the “target” number of PSUs will be eligible to vest at “maximum” performance levels.</t>
  </si>
  <si>
    <t>Leases (Tables)</t>
  </si>
  <si>
    <t>Schedule of Operating Lease Rental Expense</t>
  </si>
  <si>
    <t>Operating lease rental expense associated with all operating leases, which is calculated on a straight-line basis, is as follows:
Three Months Ended September 30,
Nine Months Ended September 30,
(In thousands)
2018
2017
2018
2017
Space agreements
$
9,559
$
9,245
$
28,981
$
27,884
Related party leases
384
469
1,175
1,550
Other operating leases
3,805
3,430
11,215
9,958
Total rent expense
$
13,748
$
13,144
$
41,371
$
39,392</t>
  </si>
  <si>
    <t>Segment Information (Tables)</t>
  </si>
  <si>
    <t>Schedule of Segment Reporting Information</t>
  </si>
  <si>
    <t>The following tables set forth, for the periods indicated, certain operating data for the Company’s segments, and reconciles Adjusted EBITDA to net income (loss):
Three Months Ended September 30, 2018
(In thousands)
Casinos
Distributed Gaming
Corporate and Other
Consolidated
Revenues
Gaming
$
60,440
$
67,324
$
—
$
127,764
Food and beverage
29,666
12,333
—
41,999
Rooms
28,104
—
—
28,104
Other
10,627
1,531
312
12,470
Total revenues
$
128,837
$
81,188
$
312
$
210,337
Net income (loss)
$
19,113
$
5,014
$
(27,251
)
$
(3,124
)
Depreciation and amortization
17,667
5,292
371
23,330
Acquisition expenses
—
—
1,123
1,123
Loss on disposal of property and equipment
770
4
—
774
Share-based compensation
37
3
2,743
2,783
Preopening expenses
—
73
(52
)
21
Class action litigation expenses
—
—
219
219
Executive severance
54
1
65
120
Other, net
—
—
50
50
Interest expense, net
25
21
16,245
16,291
Change in fair value of derivative
—
—
(1,222
)
(1,222
)
Income tax benefit
—
—
(2,222
)
(2,222
)
Adjusted EBITDA
$
37,666
$
10,408
$
(9,931
)
$
38,143
Three Months Ended September 30, 2017
(In thousands)
Casinos
Distributed Gaming
Corporate and Other
Consolidated
Revenues
Gaming
$
19,958
$
66,686
$
—
$
86,644
Food and beverage
3,674
11,495
—
15,169
Rooms
2,237
—
—
2,237
Other
1,552
1,966
92
3,610
Total revenues
$
27,421
$
80,147
$
92
$
107,660
Net income (loss)
$
6,686
$
7,517
$
(5,648
)
$
8,555
Depreciation and amortization
2,202
4,937
400
7,539
Acquisition expenses
—
—
2,975
2,975
Loss on disposal of property and equipment
35
272
1
308
Gain on contingent consideration
—
(1,719
)
—
(1,719
)
Share-based compensation
—
—
1,603
1,603
Preopening expenses
—
121
161
282
Class action litigation expenses
—
—
1,530
1,530
Sign-on bonuses
—
—
166
166
Interest expense, net
5
41
1,839
1,885
Income tax benefit
—
—
(8,051
)
(8,051
)
Adjusted EBITDA
$
8,928
$
11,169
$
(5,024
)
$
15,073
Nine Months Ended September 30, 2018
(In thousands)
Casinos
Distributed Gaming
Corporate and Other
Consolidated
Revenues
Gaming
$
186,828
$
207,345
$
—
$
394,173
Food and beverage
90,405
37,619
—
128,024
Rooms
81,737
—
—
81,737
Other
31,280
5,782
673
37,735
Total revenues
$
390,250
$
250,746
$
673
$
641,669
Net income (loss)
$
67,190
$
20,014
$
(82,804
)
$
4,400
Depreciation and amortization
54,714
15,419
1,288
71,421
Acquisition expenses
—
—
2,429
2,429
Loss on disposal of property and equipment
1,050
19
—
1,069
Share-based compensation
37
3
7,345
7,385
Preopening expenses
—
309
549
858
Class action litigation expenses
16
195
343
554
Executive severance
273
38
367
678
Other, net
144
167
129
440
Interest expense, net
74
93
46,933
47,100
Change in fair value of derivative
—
—
(5,895
)
(5,895
)
Income tax benefit
—
—
(106
)
(106
)
Adjusted EBITDA
$
123,498
$
36,257
$
(29,422
)
$
130,333
Nine Months Ended September 30, 2017
(In thousands)
Casinos
Distributed Gaming
Corporate and Other
Consolidated
Revenues
Gaming
$
57,385
$
204,694
$
—
$
262,079
Food and beverage
10,747
34,314
—
45,061
Rooms
5,646
—
—
5,646
Other
4,112
6,263
267
10,642
Total revenues
$
77,890
$
245,271
$
267
$
323,428
Net income (loss)
$
16,365
$
23,596
$
(24,351
)
$
15,610
Depreciation and amortization
5,798
14,513
1,188
21,499
Acquisition expenses
—
—
5,041
5,041
Loss on disposal of property and equipment
35
272
1
308
Gain on contingent consideration
—
(1,719
)
—
(1,719
)
Share-based compensation
—
—
5,352
5,352
Preopening expenses
—
730
398
1,128
Class action litigation expenses
—
—
1,585
1,585
Sign-on bonuses
—
—
166
166
Interest expense, net
(34
)
361
5,241
5,568
Income tax benefit
—
—
(10,893
)
(10,893
)
Adjusted EBITDA
$
22,164
$
37,753
$
(16,272
)
$
43,645
Total Segment Assets The Company’s assets by segment consisted of the following amounts:
(In thousands)
Casinos
Distributed Gaming
Corporate and Other
Consolidated
Balance at September 30, 2018
$
1,012,607
$
297,151
$
80,502
$
1,390,260
Balance at December 31, 2017
$
1,039,025
$
298,453
$
27,697
$
1,365,175</t>
  </si>
  <si>
    <t>Nature of Business and Basis of Presentation (Details Textual) $ / shares in Units, $ in Thousands</t>
  </si>
  <si>
    <t>Apr. 01, 2018</t>
  </si>
  <si>
    <t>Jan. 31, 2018USD ($)shares</t>
  </si>
  <si>
    <t>Sep. 30, 2018USD ($)Property$ / sharesshares</t>
  </si>
  <si>
    <t>Mar. 31, 2018</t>
  </si>
  <si>
    <t>Sep. 30, 2018USD ($)SegmentProperty$ / shares</t>
  </si>
  <si>
    <t>Sep. 30, 2017USD ($)</t>
  </si>
  <si>
    <t>Nature Of Business And Basis Of Presentation [Line Items]</t>
  </si>
  <si>
    <t>Number of reportable operating segments | Segment</t>
  </si>
  <si>
    <t>Decrease in depreciation expense</t>
  </si>
  <si>
    <t>Decrease in net loss</t>
  </si>
  <si>
    <t>Decrease in loss per share basic | $ / shares</t>
  </si>
  <si>
    <t>Decrease in loss per share diluted | $ / shares</t>
  </si>
  <si>
    <t>Increase in net income</t>
  </si>
  <si>
    <t>Increase in earnings per share basic | $ / shares</t>
  </si>
  <si>
    <t>Increase in earnings per share diluted | $ / shares</t>
  </si>
  <si>
    <t>Anti-dilutive potential common share equivalents | shares</t>
  </si>
  <si>
    <t>Building and Building Improvements [Member]</t>
  </si>
  <si>
    <t>Estimated useful lives</t>
  </si>
  <si>
    <t>19 years</t>
  </si>
  <si>
    <t>10 years</t>
  </si>
  <si>
    <t>Initial Public Offering [Member]</t>
  </si>
  <si>
    <t>Common stock shares resold by shareholders | shares</t>
  </si>
  <si>
    <t>Newly issued shares of common stock | shares</t>
  </si>
  <si>
    <t>Nevada and Maryland [Member]</t>
  </si>
  <si>
    <t>Number of resort casino properties | Property</t>
  </si>
  <si>
    <t>Revenue Recognition (Details Textual) - USD ($) $ in Thousands</t>
  </si>
  <si>
    <t>Jan. 01, 2018</t>
  </si>
  <si>
    <t>Revenue Initial Application Period Cumulative Effect Transition [Line Items]</t>
  </si>
  <si>
    <t>Gaming liabilities</t>
  </si>
  <si>
    <t>Accounting Standards Update 2014-09 | Difference between Revenue Guidance in Effect Before and After Topic 606</t>
  </si>
  <si>
    <t>Revenue Recognition - Summary of Impact of Adoption of the New Standard to Previously Reported Selected Financial Statement Information (Details) - USD ($) $ in Thousands</t>
  </si>
  <si>
    <t>Gross revenues</t>
  </si>
  <si>
    <t>Net revenues</t>
  </si>
  <si>
    <t>Accounting Standards Update 2014-09 | As Reported</t>
  </si>
  <si>
    <t>Promotional allowances</t>
  </si>
  <si>
    <t>Accounting Standards Update 2014-09 | Adjustments</t>
  </si>
  <si>
    <t>Acquisitions (Details Textual) - USD ($)</t>
  </si>
  <si>
    <t>Jul. 14, 2018</t>
  </si>
  <si>
    <t>Oct. 20, 2017</t>
  </si>
  <si>
    <t>Business Acquisition [Line Items]</t>
  </si>
  <si>
    <t>Business acquisition, date of acquisition</t>
  </si>
  <si>
    <t>Oct. 20,
		2017</t>
  </si>
  <si>
    <t>Consideration paid, cash</t>
  </si>
  <si>
    <t>Consideration paid, shares issued</t>
  </si>
  <si>
    <t>Fair value of common stock issued</t>
  </si>
  <si>
    <t>Common stock price per share</t>
  </si>
  <si>
    <t>Marnell Gaming, LLC [Member]</t>
  </si>
  <si>
    <t>Jul. 14,
		2018</t>
  </si>
  <si>
    <t>Marnell Gaming, LLC [Member] | Minimum [Member]</t>
  </si>
  <si>
    <t>Marnell Gaming, LLC [Member] | Maximum [Member]</t>
  </si>
  <si>
    <t>Summary of Unaudited Pro Forma Combined Financial Information (Details) - American Acquisition [Member] - USD ($) $ / shares in Units, shares in Thousands, $ in Thousands</t>
  </si>
  <si>
    <t>Pro forma combined revenues</t>
  </si>
  <si>
    <t>Pro forma combined net income</t>
  </si>
  <si>
    <t>Weighted-average common shares outstanding:</t>
  </si>
  <si>
    <t>Pro forma combined net income per share:</t>
  </si>
  <si>
    <t>Components of Property and Equipment, Net (Details) - USD ($) $ in Thousands</t>
  </si>
  <si>
    <t>Land</t>
  </si>
  <si>
    <t>Building and site improvements</t>
  </si>
  <si>
    <t>Furniture and equipment</t>
  </si>
  <si>
    <t>Construction in process</t>
  </si>
  <si>
    <t>Property and equipment</t>
  </si>
  <si>
    <t>Less: Accumulated depreciation</t>
  </si>
  <si>
    <t>Property and Equipment, Net (Details Textual) - USD ($) $ in Millions</t>
  </si>
  <si>
    <t>Depreciation Expense</t>
  </si>
  <si>
    <t>Schedule of Accrued Liabilities (Details) - USD ($) $ in Thousands</t>
  </si>
  <si>
    <t>Interest</t>
  </si>
  <si>
    <t>Deposits</t>
  </si>
  <si>
    <t>Other accrued liabilities</t>
  </si>
  <si>
    <t>Total accrued liabilities</t>
  </si>
  <si>
    <t>Long-term Debt (Details) - USD ($) $ in Thousands</t>
  </si>
  <si>
    <t>Term loans</t>
  </si>
  <si>
    <t>Capital lease obligations</t>
  </si>
  <si>
    <t>Notes payable</t>
  </si>
  <si>
    <t>Total long-term debt</t>
  </si>
  <si>
    <t>Less unamortized discount</t>
  </si>
  <si>
    <t>Less unamortized debt issuance costs</t>
  </si>
  <si>
    <t>Long-term Debt</t>
  </si>
  <si>
    <t>Less current maturities</t>
  </si>
  <si>
    <t>Long-Term Debt (Details Textual)</t>
  </si>
  <si>
    <t>Jun. 11, 2018USD ($)</t>
  </si>
  <si>
    <t>Sep. 30, 2018USD ($)Installment</t>
  </si>
  <si>
    <t>Jun. 10, 2018USD ($)</t>
  </si>
  <si>
    <t>Dec. 31, 2017USD ($)</t>
  </si>
  <si>
    <t>Debt Instrument [Line Items]</t>
  </si>
  <si>
    <t>Debt Instrument, Outstanding Amount</t>
  </si>
  <si>
    <t>Revolving Credit Facility [Member] | Incremental Joinder Agreement No. 1 [Member]</t>
  </si>
  <si>
    <t>Line of Credit Facility, Maximum Borrowing Capacity</t>
  </si>
  <si>
    <t>Agreement start date</t>
  </si>
  <si>
    <t>Jun. 11,
		2018</t>
  </si>
  <si>
    <t>Senior Secured First Lien Credit Facility [Member]</t>
  </si>
  <si>
    <t>Debt Instrument, Face Amount</t>
  </si>
  <si>
    <t>Senior Secured First Lien Credit Facility [Member] | Revolving Credit Facility [Member]</t>
  </si>
  <si>
    <t>Line of Credit Facility, Undrawn</t>
  </si>
  <si>
    <t>Line of Credit Facility, Expiration Date</t>
  </si>
  <si>
    <t>Oct. 20,
		2022</t>
  </si>
  <si>
    <t>Senior Secured First Lien Credit Facility [Member] | Letter of Credit [Member]</t>
  </si>
  <si>
    <t>Senior Secured First Lien Credit Facility [Member] | Term Loan [Member]</t>
  </si>
  <si>
    <t>Debt Instrument, Maturity Date</t>
  </si>
  <si>
    <t>Oct. 20,
		2024</t>
  </si>
  <si>
    <t>Debt Instrument, Number of Quarterly Payments | Installment</t>
  </si>
  <si>
    <t>Debt Instrument, Periodic Payment</t>
  </si>
  <si>
    <t>Debt Instrument, Commencement Date of Quarterly Payments</t>
  </si>
  <si>
    <t>Mar. 31,
		2018</t>
  </si>
  <si>
    <t>Debt Instrument, Final Installment</t>
  </si>
  <si>
    <t>Senior Secured Second Lien Credit Facility [Member] | Term Loan [Member]</t>
  </si>
  <si>
    <t>Oct. 20,
		2025</t>
  </si>
  <si>
    <t>Credit Facilities [Member]</t>
  </si>
  <si>
    <t>Debt, Weighted Average Interest Rate</t>
  </si>
  <si>
    <t>5.70%</t>
  </si>
  <si>
    <t>Stock Incentive Plans and Share-Based Compensation (Details Textual) - USD ($)</t>
  </si>
  <si>
    <t>Jan. 02, 2018</t>
  </si>
  <si>
    <t>Employee Stock Option [Member]</t>
  </si>
  <si>
    <t>Share Based Compensation Arrangement By Share Based Payment Award [Line Items]</t>
  </si>
  <si>
    <t>Share-based Compensation Expense</t>
  </si>
  <si>
    <t>Stock Options, Unrecognized Share-based Compensation Expense</t>
  </si>
  <si>
    <t>Share-based Compensation Expense Not yet Recognized, Weighted-average Period for Recognition</t>
  </si>
  <si>
    <t>2 years 2 months 12 days</t>
  </si>
  <si>
    <t>Restricted Stock Units (RSUs) [Member]</t>
  </si>
  <si>
    <t>1 year 6 months</t>
  </si>
  <si>
    <t>Unamortized Compensation Expense Related to Unvested Units</t>
  </si>
  <si>
    <t>Performance Stock Units (PSUs) [Member]</t>
  </si>
  <si>
    <t>2 years 9 months 18 days</t>
  </si>
  <si>
    <t>2015 Plan [Member]</t>
  </si>
  <si>
    <t>Common Stock Avialable for Grants of Awards</t>
  </si>
  <si>
    <t>Number of Shares Available for Grant Annual Increase</t>
  </si>
  <si>
    <t>Performance Stock Units Vesting Period</t>
  </si>
  <si>
    <t>2 years</t>
  </si>
  <si>
    <t>2015 Plan [Member] | Time Based Vesting [Member]</t>
  </si>
  <si>
    <t>1 year</t>
  </si>
  <si>
    <t>Summary of Stock Option Activity (Details)</t>
  </si>
  <si>
    <t>Sep. 30, 2018$ / sharesshares</t>
  </si>
  <si>
    <t>Stock Options Outstanding</t>
  </si>
  <si>
    <t>Stock Options Outstanding, Beginning of year | shares</t>
  </si>
  <si>
    <t>Stock Options Outstanding, Exercised | shares</t>
  </si>
  <si>
    <t>Stock Options Outstanding, Cancelled | shares</t>
  </si>
  <si>
    <t>Stock Options Outstanding, End of year | shares</t>
  </si>
  <si>
    <t>Stock Options Outstanding, Exercisable and Vested | shares</t>
  </si>
  <si>
    <t>Weighted-Average Exercise Price</t>
  </si>
  <si>
    <t>Weighted-Average Exercise Price, beginning of year | $ / shares</t>
  </si>
  <si>
    <t>Weighted Average Exercise Price, Exercised | $ / shares</t>
  </si>
  <si>
    <t>Weighted Average Exercise Price, Cancelled | $ / shares</t>
  </si>
  <si>
    <t>Weighted-Average Exercise Price, end of year | $ / shares</t>
  </si>
  <si>
    <t>Weighted-Average Exercise Price, Exercisable and Vested | $ / shares</t>
  </si>
  <si>
    <t>Summary of RSU and PSU Activity (Details) - 2015 Plan [Member]</t>
  </si>
  <si>
    <t>RSUs</t>
  </si>
  <si>
    <t>Restricted Stock Units Outstanding</t>
  </si>
  <si>
    <t>Restricted Stock Units Outstanding, Granted | shares</t>
  </si>
  <si>
    <t>Restricted Stock Units Outstanding, Cancelled | shares</t>
  </si>
  <si>
    <t>Restricted Stock Units Outstanding, End of year | shares</t>
  </si>
  <si>
    <t>Weighted Average Grant Date Fair Value</t>
  </si>
  <si>
    <t>Weighted Average Grant Date Fair Value, Granted | $ / shares</t>
  </si>
  <si>
    <t>Weighted Average Grant Date Fair Value, Cancelled | $ / shares</t>
  </si>
  <si>
    <t>Weighted Average Grant Date Fair Value, End of year | $ / shares</t>
  </si>
  <si>
    <t>PSUs</t>
  </si>
  <si>
    <t>Restricted Stock Units Outstanding, Beginning of year | shares</t>
  </si>
  <si>
    <t>[1]</t>
  </si>
  <si>
    <t>Weighted Average Grant Date Fair Value, Beginning of year | $ / shares</t>
  </si>
  <si>
    <t>The number of shares listed for PSUs as outstanding at January 1, 2018 and granted in 2018 represents the “target” number of PSUs granted to each recipient eligible to vest if the Company meets its “target” performance goals for the applicable period. The actual number of PSUs eligible to vest will vary depending on whether or not the Company meets or exceeds the applicable threshold, target or maximum performance goals for the PSUs. With respect to 108,957 of the listed “target” number of PSUs, 200% of the “target” number of PSUs will be eligible to vest at “maximum” performance levels.</t>
  </si>
  <si>
    <t>Summary of RSU and PSU Activity (Parenthetical) (Details) - Performance Stock Units (PSUs) [Member] - 2015 Plan [Member]</t>
  </si>
  <si>
    <t>Sep. 30, 2018shares</t>
  </si>
  <si>
    <t>Target number of PSU's eligible to vest at "maximum" performance level</t>
  </si>
  <si>
    <t>Percentage of target number of PSU's eligible to vest at "maximum" performance level</t>
  </si>
  <si>
    <t>200.00%</t>
  </si>
  <si>
    <t>Income Taxes (Details Textual) - USD ($) $ in Thousands</t>
  </si>
  <si>
    <t>12 Months Ended</t>
  </si>
  <si>
    <t>Income Tax Disclosure [Line Items]</t>
  </si>
  <si>
    <t>Corporate income tax rate</t>
  </si>
  <si>
    <t>21.00%</t>
  </si>
  <si>
    <t>35.00%</t>
  </si>
  <si>
    <t>Latest Tax Year [Member] | Domestic Tax Authority [Member]</t>
  </si>
  <si>
    <t>Income Taxes Receivable</t>
  </si>
  <si>
    <t>Latest Tax Year [Member] | Domestic Tax Authority [Member] | Internal Revenue Service (IRS) [Member]</t>
  </si>
  <si>
    <t>Effective Tax Rate, Percent</t>
  </si>
  <si>
    <t>(2.50%)</t>
  </si>
  <si>
    <t>(231.33%)</t>
  </si>
  <si>
    <t>Latest Tax Year [Member] | Domestic Tax Authority [Member] | Internal Revenue Service (IRS) [Member] | Reversal of Valuation Allowance of Deferred Tax Assets [Member]</t>
  </si>
  <si>
    <t>Financial Instruments and Fair Value Measurements (Details Textual) - Interest Rate Swap [Member] - Not Designated as Accounting Hedge [Member] $ in Millions</t>
  </si>
  <si>
    <t>Sep. 30, 2018USD ($)Agreement</t>
  </si>
  <si>
    <t>Fair Value Assets And Liabilities Measured On Recurring And Nonrecurring Basis [Line Items]</t>
  </si>
  <si>
    <t>Derivative instrument, number of outstanding agreement | Agreement</t>
  </si>
  <si>
    <t>Derivative instrument, notional amount</t>
  </si>
  <si>
    <t>Derivative instrument, expiration date</t>
  </si>
  <si>
    <t>Dec. 31,
		2020</t>
  </si>
  <si>
    <t>Level 2 [Member]</t>
  </si>
  <si>
    <t>Fair value liability</t>
  </si>
  <si>
    <t>Leases (Details Textual)</t>
  </si>
  <si>
    <t>Sep. 30, 2018USD ($)a</t>
  </si>
  <si>
    <t>Sep. 30, 2018USD ($)aParcel</t>
  </si>
  <si>
    <t>Lessor Lease Description [Line Items]</t>
  </si>
  <si>
    <t>Rental revenue | $</t>
  </si>
  <si>
    <t>Gold Town Casino [Member] | Nevada [Member]</t>
  </si>
  <si>
    <t>Number of Leased Parcels of Land | Parcel</t>
  </si>
  <si>
    <t>Rocky Gap State Park [Member] | Maryland DNR [Member]</t>
  </si>
  <si>
    <t>Area Of Land | a</t>
  </si>
  <si>
    <t>Schedule of Operating Lease Rental Expense (Details) - USD ($) $ in Thousands</t>
  </si>
  <si>
    <t>Operating Leased Assets [Line Items]</t>
  </si>
  <si>
    <t>Total rent expense</t>
  </si>
  <si>
    <t>Space Agreements [Member]</t>
  </si>
  <si>
    <t>Related Party Leases [Member]</t>
  </si>
  <si>
    <t>Other Operating Leases [Member]</t>
  </si>
  <si>
    <t>Commitments and Contingencies (Details Textual) $ in Thousands</t>
  </si>
  <si>
    <t>Sep. 30, 2018USD ($)</t>
  </si>
  <si>
    <t>Commitments And Contingencies [Line Items]</t>
  </si>
  <si>
    <t>Other Operating Expenses</t>
  </si>
  <si>
    <t>Capital lease financing amount to be paid</t>
  </si>
  <si>
    <t>Capital lease financing amount to be financed</t>
  </si>
  <si>
    <t>Capital lease financing agreement, payment period</t>
  </si>
  <si>
    <t>36 months</t>
  </si>
  <si>
    <t>Amount recorded for claims</t>
  </si>
  <si>
    <t>Class action lawsuits filed by former employees</t>
  </si>
  <si>
    <t>February and April 2017</t>
  </si>
  <si>
    <t>Number of class action lawsuits filed by former employees</t>
  </si>
  <si>
    <t>Gaming Expenses</t>
  </si>
  <si>
    <t>Participation and Revenue Share Agreements [Member] | Gaming [Member]</t>
  </si>
  <si>
    <t>Participation and Revenue Share Agreements [Member] | Related Party Transaction, Revenue Share and Participation Agreement [Member] | Gaming [Member]</t>
  </si>
  <si>
    <t>Revenue Share Agreements [Member]</t>
  </si>
  <si>
    <t>Segment Information (Details Textual)</t>
  </si>
  <si>
    <t>Sep. 30, 2018SegmentProperty</t>
  </si>
  <si>
    <t>Number of properties | Property</t>
  </si>
  <si>
    <t>Schedule of Segment Reporting Information (Details) - USD ($) $ in Thousands</t>
  </si>
  <si>
    <t>Class action litigation expenses</t>
  </si>
  <si>
    <t>Executive severance</t>
  </si>
  <si>
    <t>Sign-on bonuses</t>
  </si>
  <si>
    <t>Other, net</t>
  </si>
  <si>
    <t>Adjusted EBITDA</t>
  </si>
  <si>
    <t>Assets</t>
  </si>
  <si>
    <t>Operating Segments [Member] | Casinos [Member]</t>
  </si>
  <si>
    <t>Operating Segments [Member] | Distributed Gaming [Member]</t>
  </si>
  <si>
    <t>Corporate and Other [Member]</t>
  </si>
  <si>
    <t>Gaming [Member] | Operating Segments [Member] | Casinos [Member]</t>
  </si>
  <si>
    <t>Gaming [Member] | Operating Segments [Member] | Distributed Gaming [Member]</t>
  </si>
  <si>
    <t>Food and beverage [Member] | Operating Segments [Member] | Casinos [Member]</t>
  </si>
  <si>
    <t>Food and beverage [Member] | Operating Segments [Member] | Distributed Gaming [Member]</t>
  </si>
  <si>
    <t>Rooms [Member] | Operating Segments [Member] | Casinos [Member]</t>
  </si>
  <si>
    <t>Other [Member] | Operating Segments [Member] | Casinos [Member]</t>
  </si>
  <si>
    <t>Other [Member] | Operating Segments [Member] | Distributed Gaming [Member]</t>
  </si>
  <si>
    <t>Other [Member] | Corporate and Other [Member]</t>
  </si>
  <si>
    <t>Related Party Transactions (Details Textual) - USD ($)</t>
  </si>
  <si>
    <t>Related Party Transaction [Line Items]</t>
  </si>
  <si>
    <t>Mr. Sartini [Member]</t>
  </si>
  <si>
    <t>Reimbursement expense paid</t>
  </si>
  <si>
    <t>Mr. Sartini [Member] | Maximum [Member]</t>
  </si>
  <si>
    <t>Due to related parties</t>
  </si>
  <si>
    <t>Executive Vice President and Chief Legal Officer [Member]</t>
  </si>
  <si>
    <t>Type of Revenue [Extensible List]</t>
  </si>
  <si>
    <t>us-gaap:CasinoMember</t>
  </si>
  <si>
    <t>Gaming expenses</t>
  </si>
  <si>
    <t>Type of Cost, Good or Service [Extensible List]</t>
  </si>
  <si>
    <t>Lyle A. Berman [Member]</t>
  </si>
  <si>
    <t>Consulting agreement expiry date</t>
  </si>
  <si>
    <t>Jul. 31,
		2018</t>
  </si>
  <si>
    <t>Lyle A. Berman [Member] | Maximum [Member] | Selling General and Administrative Expenses [Member]</t>
  </si>
  <si>
    <t>Consulting agreement expenses, related party</t>
  </si>
  <si>
    <t>Office Headquarters and Tavern Lease [Member] | Mr. Sartini [Member]</t>
  </si>
  <si>
    <t>Percentage of counterparty ownership by related party</t>
  </si>
  <si>
    <t>33.00%</t>
  </si>
  <si>
    <t>Office Headquarters and Tavern Lease [Member] | Mr. Sartini's Immediate Family Members [Member]</t>
  </si>
  <si>
    <t>5.00%</t>
  </si>
  <si>
    <t>Office Headquarters and Tavern Lease [Member] | Stephen Arcana [Member]</t>
  </si>
  <si>
    <t>3.00%</t>
  </si>
  <si>
    <t>Office Headquarters [Member] | Mr. Sartini [Member]</t>
  </si>
  <si>
    <t>Related party transaction, amounts of transaction</t>
  </si>
  <si>
    <t>Rent expense payable to related party</t>
  </si>
  <si>
    <t>Tavern Leases [Member] | Mr. Sartini [Member]</t>
  </si>
  <si>
    <t>Office Headquarters Lease [Member] | Mr. Sartini [Member]</t>
  </si>
  <si>
    <t>Rental income for sublet portion</t>
  </si>
  <si>
    <t>Due from related parties</t>
  </si>
  <si>
    <t>Office Headquarters Lease [Member] | Mr. Sartini [Member] | Maximum [Member]</t>
  </si>
  <si>
    <t>Subsequent Events (Details Textual) - USD ($)</t>
  </si>
  <si>
    <t>Nov. 08, 2018</t>
  </si>
  <si>
    <t>Nov. 07, 2018</t>
  </si>
  <si>
    <t>Revolving Credit Facility [Member] | Senior Secured First Lien Credit Facility [Member]</t>
  </si>
  <si>
    <t>Subsequent Event [Line Items]</t>
  </si>
  <si>
    <t>Subsequent Event [Member] | Revolving Credit Facility [Member] | Incremental Joinder Agreement No. 2 [Member]</t>
  </si>
  <si>
    <t>Nov. 8,
		2018</t>
  </si>
  <si>
    <t>Subsequent Event [Member] | Revolving Credit Facility [Member] | Incremental Joinder Agreement No. 2 [Member] | Senior Secured First Lien Credit Facility [Member]</t>
  </si>
  <si>
    <t>Subsequent Event [Member] | Maximum [Member]</t>
  </si>
  <si>
    <t>Common stock repurchase, authoriz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7991425</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2367</v>
      </c>
      <c r="C3" s="7" t="n">
        <v>90579</v>
      </c>
    </row>
    <row r="4" spans="1:3">
      <c r="A4" s="4" t="s">
        <v>31</v>
      </c>
      <c r="B4" s="5" t="n">
        <v>15146</v>
      </c>
      <c r="C4" s="5" t="n">
        <v>14692</v>
      </c>
    </row>
    <row r="5" spans="1:3">
      <c r="A5" s="4" t="s">
        <v>32</v>
      </c>
      <c r="B5" s="5" t="n">
        <v>16802</v>
      </c>
      <c r="C5" s="5" t="n">
        <v>19397</v>
      </c>
    </row>
    <row r="6" spans="1:3">
      <c r="A6" s="4" t="s">
        <v>33</v>
      </c>
      <c r="B6" s="5" t="n">
        <v>5852</v>
      </c>
      <c r="C6" s="5" t="n">
        <v>5594</v>
      </c>
    </row>
    <row r="7" spans="1:3">
      <c r="A7" s="4" t="s">
        <v>34</v>
      </c>
      <c r="B7" s="5" t="n">
        <v>2294</v>
      </c>
      <c r="C7" s="5" t="n">
        <v>2817</v>
      </c>
    </row>
    <row r="8" spans="1:3">
      <c r="A8" s="4" t="s">
        <v>35</v>
      </c>
      <c r="B8" s="5" t="n">
        <v>172461</v>
      </c>
      <c r="C8" s="5" t="n">
        <v>133079</v>
      </c>
    </row>
    <row r="9" spans="1:3">
      <c r="A9" s="4" t="s">
        <v>36</v>
      </c>
      <c r="B9" s="5" t="n">
        <v>886534</v>
      </c>
      <c r="C9" s="5" t="n">
        <v>895241</v>
      </c>
    </row>
    <row r="10" spans="1:3">
      <c r="A10" s="4" t="s">
        <v>37</v>
      </c>
      <c r="B10" s="5" t="n">
        <v>158134</v>
      </c>
      <c r="C10" s="5" t="n">
        <v>158134</v>
      </c>
    </row>
    <row r="11" spans="1:3">
      <c r="A11" s="4" t="s">
        <v>38</v>
      </c>
      <c r="B11" s="5" t="n">
        <v>144815</v>
      </c>
      <c r="C11" s="5" t="n">
        <v>157692</v>
      </c>
    </row>
    <row r="12" spans="1:3">
      <c r="A12" s="4" t="s">
        <v>39</v>
      </c>
      <c r="B12" s="5" t="n">
        <v>7893</v>
      </c>
      <c r="C12" s="5" t="n">
        <v>7787</v>
      </c>
    </row>
    <row r="13" spans="1:3">
      <c r="A13" s="4" t="s">
        <v>40</v>
      </c>
      <c r="B13" s="5" t="n">
        <v>20423</v>
      </c>
      <c r="C13" s="5" t="n">
        <v>13242</v>
      </c>
    </row>
    <row r="14" spans="1:3">
      <c r="A14" s="4" t="s">
        <v>41</v>
      </c>
      <c r="B14" s="5" t="n">
        <v>1390260</v>
      </c>
      <c r="C14" s="5" t="n">
        <v>1365175</v>
      </c>
    </row>
    <row r="15" spans="1:3">
      <c r="A15" s="3" t="s">
        <v>42</v>
      </c>
    </row>
    <row r="16" spans="1:3">
      <c r="A16" s="4" t="s">
        <v>43</v>
      </c>
      <c r="B16" s="5" t="n">
        <v>8859</v>
      </c>
      <c r="C16" s="5" t="n">
        <v>9759</v>
      </c>
    </row>
    <row r="17" spans="1:3">
      <c r="A17" s="4" t="s">
        <v>44</v>
      </c>
      <c r="B17" s="5" t="n">
        <v>19933</v>
      </c>
      <c r="C17" s="5" t="n">
        <v>19470</v>
      </c>
    </row>
    <row r="18" spans="1:3">
      <c r="A18" s="4" t="s">
        <v>45</v>
      </c>
      <c r="B18" s="5" t="n">
        <v>6374</v>
      </c>
      <c r="C18" s="5" t="n">
        <v>6664</v>
      </c>
    </row>
    <row r="19" spans="1:3">
      <c r="A19" s="4" t="s">
        <v>46</v>
      </c>
      <c r="B19" s="5" t="n">
        <v>15775</v>
      </c>
      <c r="C19" s="5" t="n">
        <v>22570</v>
      </c>
    </row>
    <row r="20" spans="1:3">
      <c r="A20" s="4" t="s">
        <v>47</v>
      </c>
      <c r="B20" s="5" t="n">
        <v>18135</v>
      </c>
      <c r="C20" s="5" t="n">
        <v>20373</v>
      </c>
    </row>
    <row r="21" spans="1:3">
      <c r="A21" s="4" t="s">
        <v>48</v>
      </c>
      <c r="B21" s="5" t="n">
        <v>69076</v>
      </c>
      <c r="C21" s="5" t="n">
        <v>78836</v>
      </c>
    </row>
    <row r="22" spans="1:3">
      <c r="A22" s="4" t="s">
        <v>49</v>
      </c>
      <c r="B22" s="5" t="n">
        <v>960470</v>
      </c>
      <c r="C22" s="5" t="n">
        <v>963200</v>
      </c>
    </row>
    <row r="23" spans="1:3">
      <c r="A23" s="4" t="s">
        <v>50</v>
      </c>
      <c r="B23" s="5" t="n">
        <v>3277</v>
      </c>
      <c r="C23" s="5" t="n">
        <v>3226</v>
      </c>
    </row>
    <row r="24" spans="1:3">
      <c r="A24" s="4" t="s">
        <v>51</v>
      </c>
      <c r="B24" s="5" t="n">
        <v>1032823</v>
      </c>
      <c r="C24" s="5" t="n">
        <v>1045262</v>
      </c>
    </row>
    <row r="25" spans="1:3">
      <c r="A25" s="4" t="s">
        <v>52</v>
      </c>
      <c r="B25" s="4" t="s">
        <v>53</v>
      </c>
      <c r="C25" s="4" t="s">
        <v>53</v>
      </c>
    </row>
    <row r="26" spans="1:3">
      <c r="A26" s="3" t="s">
        <v>54</v>
      </c>
    </row>
    <row r="27" spans="1:3">
      <c r="A27" s="4" t="s">
        <v>55</v>
      </c>
      <c r="B27" s="5" t="n">
        <v>280</v>
      </c>
      <c r="C27" s="5" t="n">
        <v>264</v>
      </c>
    </row>
    <row r="28" spans="1:3">
      <c r="A28" s="4" t="s">
        <v>56</v>
      </c>
      <c r="B28" s="5" t="n">
        <v>432618</v>
      </c>
      <c r="C28" s="5" t="n">
        <v>399510</v>
      </c>
    </row>
    <row r="29" spans="1:3">
      <c r="A29" s="4" t="s">
        <v>57</v>
      </c>
      <c r="B29" s="5" t="n">
        <v>-75461</v>
      </c>
      <c r="C29" s="5" t="n">
        <v>-79861</v>
      </c>
    </row>
    <row r="30" spans="1:3">
      <c r="A30" s="4" t="s">
        <v>58</v>
      </c>
      <c r="B30" s="5" t="n">
        <v>357437</v>
      </c>
      <c r="C30" s="5" t="n">
        <v>319913</v>
      </c>
    </row>
    <row r="31" spans="1:3">
      <c r="A31" s="4" t="s">
        <v>59</v>
      </c>
      <c r="B31" s="7" t="n">
        <v>1390260</v>
      </c>
      <c r="C31" s="7" t="n">
        <v>136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4"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5"/>
    <col customWidth="1" max="5" min="5" width="14"/>
    <col customWidth="1" max="6" min="6" width="46"/>
    <col customWidth="1" max="7" min="7" width="21"/>
  </cols>
  <sheetData>
    <row r="1" spans="1:7">
      <c r="A1" s="1" t="s">
        <v>215</v>
      </c>
      <c r="B1" s="2" t="s">
        <v>216</v>
      </c>
      <c r="C1" s="2" t="s">
        <v>217</v>
      </c>
      <c r="D1" s="2" t="s">
        <v>218</v>
      </c>
      <c r="E1" s="2" t="s">
        <v>219</v>
      </c>
      <c r="F1" s="2" t="s">
        <v>220</v>
      </c>
      <c r="G1" s="2" t="s">
        <v>221</v>
      </c>
    </row>
    <row r="2" spans="1:7">
      <c r="A2" s="3" t="s">
        <v>222</v>
      </c>
    </row>
    <row r="3" spans="1:7">
      <c r="A3" s="4" t="s">
        <v>223</v>
      </c>
      <c r="F3" s="5" t="n">
        <v>2</v>
      </c>
    </row>
    <row r="4" spans="1:7">
      <c r="A4" s="4" t="s">
        <v>125</v>
      </c>
      <c r="F4" s="7" t="n">
        <v>27242</v>
      </c>
      <c r="G4" s="7" t="n">
        <v>168</v>
      </c>
    </row>
    <row r="5" spans="1:7">
      <c r="A5" s="4" t="s">
        <v>224</v>
      </c>
      <c r="D5" s="7" t="n">
        <v>-2100</v>
      </c>
      <c r="F5" s="5" t="n">
        <v>-4300</v>
      </c>
    </row>
    <row r="6" spans="1:7">
      <c r="A6" s="4" t="s">
        <v>225</v>
      </c>
      <c r="D6" s="7" t="n">
        <v>-2500</v>
      </c>
    </row>
    <row r="7" spans="1:7">
      <c r="A7" s="4" t="s">
        <v>226</v>
      </c>
      <c r="D7" s="8" t="n">
        <v>-0.09</v>
      </c>
    </row>
    <row r="8" spans="1:7">
      <c r="A8" s="4" t="s">
        <v>227</v>
      </c>
      <c r="D8" s="8" t="n">
        <v>-0.09</v>
      </c>
    </row>
    <row r="9" spans="1:7">
      <c r="A9" s="4" t="s">
        <v>228</v>
      </c>
      <c r="F9" s="7" t="n">
        <v>4200</v>
      </c>
    </row>
    <row r="10" spans="1:7">
      <c r="A10" s="4" t="s">
        <v>229</v>
      </c>
      <c r="F10" s="8" t="n">
        <v>0.15</v>
      </c>
    </row>
    <row r="11" spans="1:7">
      <c r="A11" s="4" t="s">
        <v>230</v>
      </c>
      <c r="F11" s="8" t="n">
        <v>0.14</v>
      </c>
    </row>
    <row r="12" spans="1:7">
      <c r="A12" s="4" t="s">
        <v>231</v>
      </c>
      <c r="D12" s="5" t="n">
        <v>1870290</v>
      </c>
    </row>
    <row r="13" spans="1:7">
      <c r="A13" s="4" t="s">
        <v>232</v>
      </c>
    </row>
    <row r="14" spans="1:7">
      <c r="A14" s="3" t="s">
        <v>222</v>
      </c>
    </row>
    <row r="15" spans="1:7">
      <c r="A15" s="4" t="s">
        <v>233</v>
      </c>
      <c r="B15" s="4" t="s">
        <v>234</v>
      </c>
      <c r="E15" s="4" t="s">
        <v>235</v>
      </c>
    </row>
    <row r="16" spans="1:7">
      <c r="A16" s="4" t="s">
        <v>236</v>
      </c>
    </row>
    <row r="17" spans="1:7">
      <c r="A17" s="3" t="s">
        <v>222</v>
      </c>
    </row>
    <row r="18" spans="1:7">
      <c r="A18" s="4" t="s">
        <v>237</v>
      </c>
      <c r="C18" s="5" t="n">
        <v>6500000</v>
      </c>
    </row>
    <row r="19" spans="1:7">
      <c r="A19" s="4" t="s">
        <v>238</v>
      </c>
      <c r="C19" s="5" t="n">
        <v>975000</v>
      </c>
    </row>
    <row r="20" spans="1:7">
      <c r="A20" s="4" t="s">
        <v>125</v>
      </c>
      <c r="C20" s="7" t="n">
        <v>25600</v>
      </c>
    </row>
    <row r="21" spans="1:7">
      <c r="A21" s="4" t="s">
        <v>239</v>
      </c>
    </row>
    <row r="22" spans="1:7">
      <c r="A22" s="3" t="s">
        <v>222</v>
      </c>
    </row>
    <row r="23" spans="1:7">
      <c r="A23" s="4" t="s">
        <v>240</v>
      </c>
      <c r="D23" s="5" t="n">
        <v>8</v>
      </c>
      <c r="F23" s="5"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8</v>
      </c>
    </row>
    <row r="2" spans="1:3">
      <c r="A2" s="3" t="s">
        <v>61</v>
      </c>
    </row>
    <row r="3" spans="1:3">
      <c r="A3" s="4" t="s">
        <v>62</v>
      </c>
      <c r="B3" s="8" t="n">
        <v>0.01</v>
      </c>
      <c r="C3" s="8" t="n">
        <v>0.01</v>
      </c>
    </row>
    <row r="4" spans="1:3">
      <c r="A4" s="4" t="s">
        <v>63</v>
      </c>
      <c r="B4" s="5" t="n">
        <v>100000000</v>
      </c>
      <c r="C4" s="5" t="n">
        <v>100000000</v>
      </c>
    </row>
    <row r="5" spans="1:3">
      <c r="A5" s="4" t="s">
        <v>64</v>
      </c>
      <c r="B5" s="5" t="n">
        <v>27952000</v>
      </c>
      <c r="C5" s="5" t="n">
        <v>26413000</v>
      </c>
    </row>
    <row r="6" spans="1:3">
      <c r="A6" s="4" t="s">
        <v>65</v>
      </c>
      <c r="B6" s="5" t="n">
        <v>27952000</v>
      </c>
      <c r="C6" s="5" t="n">
        <v>264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42</v>
      </c>
      <c r="D1" s="2" t="s">
        <v>28</v>
      </c>
    </row>
    <row r="2" spans="1:4">
      <c r="A2" s="3" t="s">
        <v>243</v>
      </c>
    </row>
    <row r="3" spans="1:4">
      <c r="A3" s="4" t="s">
        <v>244</v>
      </c>
      <c r="B3" s="7" t="n">
        <v>11396</v>
      </c>
      <c r="D3" s="7" t="n">
        <v>12209</v>
      </c>
    </row>
    <row r="4" spans="1:4">
      <c r="A4" s="4" t="s">
        <v>57</v>
      </c>
      <c r="B4" s="7" t="n">
        <v>-75461</v>
      </c>
      <c r="D4" s="7" t="n">
        <v>-79861</v>
      </c>
    </row>
    <row r="5" spans="1:4">
      <c r="A5" s="4" t="s">
        <v>245</v>
      </c>
    </row>
    <row r="6" spans="1:4">
      <c r="A6" s="3" t="s">
        <v>243</v>
      </c>
    </row>
    <row r="7" spans="1:4">
      <c r="A7" s="4" t="s">
        <v>57</v>
      </c>
      <c r="C7"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7</v>
      </c>
      <c r="D1" s="2" t="s">
        <v>1</v>
      </c>
    </row>
    <row r="2" spans="1:5">
      <c r="B2" s="2" t="s">
        <v>2</v>
      </c>
      <c r="C2" s="2" t="s">
        <v>68</v>
      </c>
      <c r="D2" s="2" t="s">
        <v>2</v>
      </c>
      <c r="E2" s="2" t="s">
        <v>68</v>
      </c>
    </row>
    <row r="3" spans="1:5">
      <c r="A3" s="3" t="s">
        <v>243</v>
      </c>
    </row>
    <row r="4" spans="1:5">
      <c r="A4" s="4" t="s">
        <v>247</v>
      </c>
      <c r="C4" s="7" t="n">
        <v>107660</v>
      </c>
      <c r="E4" s="7" t="n">
        <v>323428</v>
      </c>
    </row>
    <row r="5" spans="1:5">
      <c r="A5" s="4" t="s">
        <v>248</v>
      </c>
      <c r="C5" s="5" t="n">
        <v>107660</v>
      </c>
      <c r="E5" s="5" t="n">
        <v>323428</v>
      </c>
    </row>
    <row r="6" spans="1:5">
      <c r="A6" s="4" t="s">
        <v>80</v>
      </c>
      <c r="B6" s="7" t="n">
        <v>9723</v>
      </c>
      <c r="C6" s="5" t="n">
        <v>2389</v>
      </c>
      <c r="D6" s="7" t="n">
        <v>45499</v>
      </c>
      <c r="E6" s="5" t="n">
        <v>10285</v>
      </c>
    </row>
    <row r="7" spans="1:5">
      <c r="A7" s="4" t="s">
        <v>100</v>
      </c>
      <c r="B7" s="7" t="n">
        <v>-3124</v>
      </c>
      <c r="C7" s="5" t="n">
        <v>8555</v>
      </c>
      <c r="D7" s="7" t="n">
        <v>4400</v>
      </c>
      <c r="E7" s="5" t="n">
        <v>15610</v>
      </c>
    </row>
    <row r="8" spans="1:5">
      <c r="A8" s="4" t="s">
        <v>249</v>
      </c>
    </row>
    <row r="9" spans="1:5">
      <c r="A9" s="3" t="s">
        <v>243</v>
      </c>
    </row>
    <row r="10" spans="1:5">
      <c r="A10" s="4" t="s">
        <v>247</v>
      </c>
      <c r="C10" s="5" t="n">
        <v>113748</v>
      </c>
      <c r="E10" s="5" t="n">
        <v>342045</v>
      </c>
    </row>
    <row r="11" spans="1:5">
      <c r="A11" s="4" t="s">
        <v>250</v>
      </c>
      <c r="C11" s="5" t="n">
        <v>-5426</v>
      </c>
      <c r="E11" s="5" t="n">
        <v>-16584</v>
      </c>
    </row>
    <row r="12" spans="1:5">
      <c r="A12" s="4" t="s">
        <v>248</v>
      </c>
      <c r="C12" s="5" t="n">
        <v>108322</v>
      </c>
      <c r="E12" s="5" t="n">
        <v>325461</v>
      </c>
    </row>
    <row r="13" spans="1:5">
      <c r="A13" s="4" t="s">
        <v>80</v>
      </c>
      <c r="C13" s="5" t="n">
        <v>2389</v>
      </c>
      <c r="E13" s="5" t="n">
        <v>10285</v>
      </c>
    </row>
    <row r="14" spans="1:5">
      <c r="A14" s="4" t="s">
        <v>100</v>
      </c>
      <c r="C14" s="5" t="n">
        <v>8555</v>
      </c>
      <c r="E14" s="5" t="n">
        <v>15610</v>
      </c>
    </row>
    <row r="15" spans="1:5">
      <c r="A15" s="4" t="s">
        <v>251</v>
      </c>
    </row>
    <row r="16" spans="1:5">
      <c r="A16" s="3" t="s">
        <v>243</v>
      </c>
    </row>
    <row r="17" spans="1:5">
      <c r="A17" s="4" t="s">
        <v>247</v>
      </c>
      <c r="C17" s="5" t="n">
        <v>-6088</v>
      </c>
      <c r="E17" s="5" t="n">
        <v>-18617</v>
      </c>
    </row>
    <row r="18" spans="1:5">
      <c r="A18" s="4" t="s">
        <v>250</v>
      </c>
      <c r="C18" s="5" t="n">
        <v>5426</v>
      </c>
      <c r="E18" s="5" t="n">
        <v>16584</v>
      </c>
    </row>
    <row r="19" spans="1:5">
      <c r="A19" s="4" t="s">
        <v>248</v>
      </c>
      <c r="C19" s="7" t="n">
        <v>-662</v>
      </c>
      <c r="E19" s="7" t="n">
        <v>-20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252</v>
      </c>
      <c r="B1" s="2" t="s">
        <v>253</v>
      </c>
      <c r="C1" s="2" t="s">
        <v>254</v>
      </c>
    </row>
    <row r="2" spans="1:3">
      <c r="A2" s="4" t="s">
        <v>192</v>
      </c>
    </row>
    <row r="3" spans="1:3">
      <c r="A3" s="3" t="s">
        <v>255</v>
      </c>
    </row>
    <row r="4" spans="1:3">
      <c r="A4" s="4" t="s">
        <v>256</v>
      </c>
      <c r="C4" s="4" t="s">
        <v>257</v>
      </c>
    </row>
    <row r="5" spans="1:3">
      <c r="A5" s="4" t="s">
        <v>258</v>
      </c>
      <c r="C5" s="7" t="n">
        <v>787600000</v>
      </c>
    </row>
    <row r="6" spans="1:3">
      <c r="A6" s="4" t="s">
        <v>259</v>
      </c>
      <c r="C6" s="5" t="n">
        <v>4000000</v>
      </c>
    </row>
    <row r="7" spans="1:3">
      <c r="A7" s="4" t="s">
        <v>260</v>
      </c>
      <c r="C7" s="7" t="n">
        <v>101500000</v>
      </c>
    </row>
    <row r="8" spans="1:3">
      <c r="A8" s="4" t="s">
        <v>261</v>
      </c>
      <c r="C8" s="8" t="n">
        <v>25.08</v>
      </c>
    </row>
    <row r="9" spans="1:3">
      <c r="A9" s="4" t="s">
        <v>262</v>
      </c>
    </row>
    <row r="10" spans="1:3">
      <c r="A10" s="3" t="s">
        <v>255</v>
      </c>
    </row>
    <row r="11" spans="1:3">
      <c r="A11" s="4" t="s">
        <v>256</v>
      </c>
      <c r="B11" s="4" t="s">
        <v>263</v>
      </c>
    </row>
    <row r="12" spans="1:3">
      <c r="A12" s="4" t="s">
        <v>258</v>
      </c>
      <c r="B12" s="7" t="n">
        <v>155000000</v>
      </c>
    </row>
    <row r="13" spans="1:3">
      <c r="A13" s="4" t="s">
        <v>264</v>
      </c>
    </row>
    <row r="14" spans="1:3">
      <c r="A14" s="3" t="s">
        <v>255</v>
      </c>
    </row>
    <row r="15" spans="1:3">
      <c r="A15" s="4" t="s">
        <v>259</v>
      </c>
      <c r="B15" s="5" t="n">
        <v>455501</v>
      </c>
    </row>
    <row r="16" spans="1:3">
      <c r="A16" s="4" t="s">
        <v>260</v>
      </c>
      <c r="B16" s="7" t="n">
        <v>13000000</v>
      </c>
    </row>
    <row r="17" spans="1:3">
      <c r="A17" s="4" t="s">
        <v>265</v>
      </c>
    </row>
    <row r="18" spans="1:3">
      <c r="A18" s="3" t="s">
        <v>255</v>
      </c>
    </row>
    <row r="19" spans="1:3">
      <c r="A19" s="4" t="s">
        <v>259</v>
      </c>
      <c r="B19" s="5" t="n">
        <v>1226348</v>
      </c>
    </row>
    <row r="20" spans="1:3">
      <c r="A20" s="4" t="s">
        <v>260</v>
      </c>
      <c r="B20" s="7" t="n">
        <v>3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6</v>
      </c>
      <c r="B1" s="2" t="s">
        <v>67</v>
      </c>
      <c r="C1" s="2" t="s">
        <v>1</v>
      </c>
    </row>
    <row r="2" spans="1:3">
      <c r="B2" s="2" t="s">
        <v>68</v>
      </c>
      <c r="C2" s="2" t="s">
        <v>68</v>
      </c>
    </row>
    <row r="3" spans="1:3">
      <c r="A3" s="3" t="s">
        <v>255</v>
      </c>
    </row>
    <row r="4" spans="1:3">
      <c r="A4" s="4" t="s">
        <v>267</v>
      </c>
      <c r="B4" s="7" t="n">
        <v>214625</v>
      </c>
      <c r="C4" s="7" t="n">
        <v>638658</v>
      </c>
    </row>
    <row r="5" spans="1:3">
      <c r="A5" s="4" t="s">
        <v>268</v>
      </c>
      <c r="B5" s="7" t="n">
        <v>13883</v>
      </c>
      <c r="C5" s="7" t="n">
        <v>31751</v>
      </c>
    </row>
    <row r="6" spans="1:3">
      <c r="A6" s="3" t="s">
        <v>269</v>
      </c>
    </row>
    <row r="7" spans="1:3">
      <c r="A7" s="4" t="s">
        <v>89</v>
      </c>
      <c r="B7" s="5" t="n">
        <v>26312</v>
      </c>
      <c r="C7" s="5" t="n">
        <v>26326</v>
      </c>
    </row>
    <row r="8" spans="1:3">
      <c r="A8" s="4" t="s">
        <v>91</v>
      </c>
      <c r="B8" s="5" t="n">
        <v>28137</v>
      </c>
      <c r="C8" s="5" t="n">
        <v>27493</v>
      </c>
    </row>
    <row r="9" spans="1:3">
      <c r="A9" s="3" t="s">
        <v>270</v>
      </c>
    </row>
    <row r="10" spans="1:3">
      <c r="A10" s="4" t="s">
        <v>89</v>
      </c>
      <c r="B10" s="8" t="n">
        <v>0.53</v>
      </c>
      <c r="C10" s="8" t="n">
        <v>1.21</v>
      </c>
    </row>
    <row r="11" spans="1:3">
      <c r="A11" s="4" t="s">
        <v>91</v>
      </c>
      <c r="B11" s="8" t="n">
        <v>0.49</v>
      </c>
      <c r="C11" s="8" t="n">
        <v>1.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1</v>
      </c>
      <c r="B1" s="2" t="s">
        <v>2</v>
      </c>
      <c r="C1" s="2" t="s">
        <v>28</v>
      </c>
    </row>
    <row r="2" spans="1:3">
      <c r="A2" s="3" t="s">
        <v>148</v>
      </c>
    </row>
    <row r="3" spans="1:3">
      <c r="A3" s="4" t="s">
        <v>272</v>
      </c>
      <c r="B3" s="7" t="n">
        <v>121081</v>
      </c>
      <c r="C3" s="7" t="n">
        <v>121081</v>
      </c>
    </row>
    <row r="4" spans="1:3">
      <c r="A4" s="4" t="s">
        <v>273</v>
      </c>
      <c r="B4" s="5" t="n">
        <v>716732</v>
      </c>
      <c r="C4" s="5" t="n">
        <v>705266</v>
      </c>
    </row>
    <row r="5" spans="1:3">
      <c r="A5" s="4" t="s">
        <v>274</v>
      </c>
      <c r="B5" s="5" t="n">
        <v>140966</v>
      </c>
      <c r="C5" s="5" t="n">
        <v>125339</v>
      </c>
    </row>
    <row r="6" spans="1:3">
      <c r="A6" s="4" t="s">
        <v>275</v>
      </c>
      <c r="B6" s="5" t="n">
        <v>29095</v>
      </c>
      <c r="C6" s="5" t="n">
        <v>6972</v>
      </c>
    </row>
    <row r="7" spans="1:3">
      <c r="A7" s="4" t="s">
        <v>276</v>
      </c>
      <c r="B7" s="5" t="n">
        <v>1007874</v>
      </c>
      <c r="C7" s="5" t="n">
        <v>958658</v>
      </c>
    </row>
    <row r="8" spans="1:3">
      <c r="A8" s="4" t="s">
        <v>277</v>
      </c>
      <c r="B8" s="5" t="n">
        <v>-121340</v>
      </c>
      <c r="C8" s="5" t="n">
        <v>-63417</v>
      </c>
    </row>
    <row r="9" spans="1:3">
      <c r="A9" s="4" t="s">
        <v>36</v>
      </c>
      <c r="B9" s="7" t="n">
        <v>886534</v>
      </c>
      <c r="C9" s="7" t="n">
        <v>8952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8</v>
      </c>
      <c r="B1" s="2" t="s">
        <v>67</v>
      </c>
      <c r="D1" s="2" t="s">
        <v>1</v>
      </c>
    </row>
    <row r="2" spans="1:5">
      <c r="B2" s="2" t="s">
        <v>2</v>
      </c>
      <c r="C2" s="2" t="s">
        <v>68</v>
      </c>
      <c r="D2" s="2" t="s">
        <v>2</v>
      </c>
      <c r="E2" s="2" t="s">
        <v>68</v>
      </c>
    </row>
    <row r="3" spans="1:5">
      <c r="A3" s="3" t="s">
        <v>148</v>
      </c>
    </row>
    <row r="4" spans="1:5">
      <c r="A4" s="4" t="s">
        <v>279</v>
      </c>
      <c r="B4" s="9" t="n">
        <v>18.8</v>
      </c>
      <c r="C4" s="9" t="n">
        <v>5.6</v>
      </c>
      <c r="D4" s="9" t="n">
        <v>58.2</v>
      </c>
      <c r="E4" s="9" t="n">
        <v>1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0</v>
      </c>
      <c r="B1" s="2" t="s">
        <v>2</v>
      </c>
      <c r="C1" s="2" t="s">
        <v>28</v>
      </c>
    </row>
    <row r="2" spans="1:3">
      <c r="A2" s="3" t="s">
        <v>151</v>
      </c>
    </row>
    <row r="3" spans="1:3">
      <c r="A3" s="4" t="s">
        <v>244</v>
      </c>
      <c r="B3" s="7" t="n">
        <v>11396</v>
      </c>
      <c r="C3" s="7" t="n">
        <v>12209</v>
      </c>
    </row>
    <row r="4" spans="1:3">
      <c r="A4" s="4" t="s">
        <v>281</v>
      </c>
      <c r="B4" s="5" t="n">
        <v>482</v>
      </c>
      <c r="C4" s="5" t="n">
        <v>1770</v>
      </c>
    </row>
    <row r="5" spans="1:3">
      <c r="A5" s="4" t="s">
        <v>282</v>
      </c>
      <c r="B5" s="5" t="n">
        <v>2846</v>
      </c>
    </row>
    <row r="6" spans="1:3">
      <c r="A6" s="4" t="s">
        <v>283</v>
      </c>
      <c r="B6" s="5" t="n">
        <v>3411</v>
      </c>
      <c r="C6" s="5" t="n">
        <v>6394</v>
      </c>
    </row>
    <row r="7" spans="1:3">
      <c r="A7" s="4" t="s">
        <v>284</v>
      </c>
      <c r="B7" s="7" t="n">
        <v>18135</v>
      </c>
      <c r="C7" s="7" t="n">
        <v>20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5</v>
      </c>
      <c r="B1" s="2" t="s">
        <v>2</v>
      </c>
      <c r="C1" s="2" t="s">
        <v>28</v>
      </c>
    </row>
    <row r="2" spans="1:3">
      <c r="A2" s="3" t="s">
        <v>154</v>
      </c>
    </row>
    <row r="3" spans="1:3">
      <c r="A3" s="4" t="s">
        <v>286</v>
      </c>
      <c r="B3" s="7" t="n">
        <v>994000</v>
      </c>
      <c r="C3" s="7" t="n">
        <v>1000000</v>
      </c>
    </row>
    <row r="4" spans="1:3">
      <c r="A4" s="4" t="s">
        <v>287</v>
      </c>
      <c r="B4" s="5" t="n">
        <v>5238</v>
      </c>
      <c r="C4" s="5" t="n">
        <v>5839</v>
      </c>
    </row>
    <row r="5" spans="1:3">
      <c r="A5" s="4" t="s">
        <v>288</v>
      </c>
      <c r="B5" s="5" t="n">
        <v>426</v>
      </c>
      <c r="C5" s="5" t="n">
        <v>1159</v>
      </c>
    </row>
    <row r="6" spans="1:3">
      <c r="A6" s="4" t="s">
        <v>289</v>
      </c>
      <c r="B6" s="5" t="n">
        <v>999664</v>
      </c>
      <c r="C6" s="5" t="n">
        <v>1006998</v>
      </c>
    </row>
    <row r="7" spans="1:3">
      <c r="A7" s="4" t="s">
        <v>290</v>
      </c>
      <c r="B7" s="5" t="n">
        <v>-26771</v>
      </c>
      <c r="C7" s="5" t="n">
        <v>-30122</v>
      </c>
    </row>
    <row r="8" spans="1:3">
      <c r="A8" s="4" t="s">
        <v>291</v>
      </c>
      <c r="B8" s="5" t="n">
        <v>-3564</v>
      </c>
      <c r="C8" s="5" t="n">
        <v>-3917</v>
      </c>
    </row>
    <row r="9" spans="1:3">
      <c r="A9" s="4" t="s">
        <v>292</v>
      </c>
      <c r="B9" s="5" t="n">
        <v>969329</v>
      </c>
      <c r="C9" s="5" t="n">
        <v>972959</v>
      </c>
    </row>
    <row r="10" spans="1:3">
      <c r="A10" s="4" t="s">
        <v>293</v>
      </c>
      <c r="B10" s="5" t="n">
        <v>-8859</v>
      </c>
      <c r="C10" s="5" t="n">
        <v>-9759</v>
      </c>
    </row>
    <row r="11" spans="1:3">
      <c r="A11" s="4" t="s">
        <v>49</v>
      </c>
      <c r="B11" s="7" t="n">
        <v>960470</v>
      </c>
      <c r="C11" s="7" t="n">
        <v>963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294</v>
      </c>
      <c r="B1" s="2" t="s">
        <v>295</v>
      </c>
      <c r="C1" s="2" t="s">
        <v>296</v>
      </c>
      <c r="D1" s="2" t="s">
        <v>297</v>
      </c>
      <c r="E1" s="2" t="s">
        <v>298</v>
      </c>
    </row>
    <row r="2" spans="1:5">
      <c r="A2" s="3" t="s">
        <v>299</v>
      </c>
    </row>
    <row r="3" spans="1:5">
      <c r="A3" s="4" t="s">
        <v>300</v>
      </c>
      <c r="C3" s="7" t="n">
        <v>969329000</v>
      </c>
      <c r="E3" s="7" t="n">
        <v>972959000</v>
      </c>
    </row>
    <row r="4" spans="1:5">
      <c r="A4" s="4" t="s">
        <v>301</v>
      </c>
    </row>
    <row r="5" spans="1:5">
      <c r="A5" s="3" t="s">
        <v>299</v>
      </c>
    </row>
    <row r="6" spans="1:5">
      <c r="A6" s="4" t="s">
        <v>302</v>
      </c>
      <c r="B6" s="7" t="n">
        <v>140000000</v>
      </c>
      <c r="D6" s="7" t="n">
        <v>100000000</v>
      </c>
    </row>
    <row r="7" spans="1:5">
      <c r="A7" s="4" t="s">
        <v>303</v>
      </c>
      <c r="B7" s="4" t="s">
        <v>304</v>
      </c>
    </row>
    <row r="8" spans="1:5">
      <c r="A8" s="4" t="s">
        <v>305</v>
      </c>
    </row>
    <row r="9" spans="1:5">
      <c r="A9" s="3" t="s">
        <v>299</v>
      </c>
    </row>
    <row r="10" spans="1:5">
      <c r="A10" s="4" t="s">
        <v>306</v>
      </c>
      <c r="C10" s="5" t="n">
        <v>940000000</v>
      </c>
    </row>
    <row r="11" spans="1:5">
      <c r="A11" s="4" t="s">
        <v>307</v>
      </c>
    </row>
    <row r="12" spans="1:5">
      <c r="A12" s="3" t="s">
        <v>299</v>
      </c>
    </row>
    <row r="13" spans="1:5">
      <c r="A13" s="4" t="s">
        <v>302</v>
      </c>
      <c r="C13" s="5" t="n">
        <v>140000000</v>
      </c>
    </row>
    <row r="14" spans="1:5">
      <c r="A14" s="4" t="s">
        <v>308</v>
      </c>
      <c r="C14" s="7" t="n">
        <v>140000000</v>
      </c>
    </row>
    <row r="15" spans="1:5">
      <c r="A15" s="4" t="s">
        <v>309</v>
      </c>
      <c r="C15" s="4" t="s">
        <v>310</v>
      </c>
    </row>
    <row r="16" spans="1:5">
      <c r="A16" s="4" t="s">
        <v>311</v>
      </c>
    </row>
    <row r="17" spans="1:5">
      <c r="A17" s="3" t="s">
        <v>299</v>
      </c>
    </row>
    <row r="18" spans="1:5">
      <c r="A18" s="4" t="s">
        <v>300</v>
      </c>
      <c r="C18" s="7" t="n">
        <v>0</v>
      </c>
    </row>
    <row r="19" spans="1:5">
      <c r="A19" s="4" t="s">
        <v>312</v>
      </c>
    </row>
    <row r="20" spans="1:5">
      <c r="A20" s="3" t="s">
        <v>299</v>
      </c>
    </row>
    <row r="21" spans="1:5">
      <c r="A21" s="4" t="s">
        <v>306</v>
      </c>
      <c r="C21" s="5" t="n">
        <v>800000000</v>
      </c>
    </row>
    <row r="22" spans="1:5">
      <c r="A22" s="4" t="s">
        <v>300</v>
      </c>
      <c r="C22" s="7" t="n">
        <v>794000000</v>
      </c>
    </row>
    <row r="23" spans="1:5">
      <c r="A23" s="4" t="s">
        <v>313</v>
      </c>
      <c r="C23" s="4" t="s">
        <v>314</v>
      </c>
    </row>
    <row r="24" spans="1:5">
      <c r="A24" s="4" t="s">
        <v>315</v>
      </c>
      <c r="C24" s="5" t="n">
        <v>27</v>
      </c>
    </row>
    <row r="25" spans="1:5">
      <c r="A25" s="4" t="s">
        <v>316</v>
      </c>
      <c r="C25" s="7" t="n">
        <v>2000000</v>
      </c>
    </row>
    <row r="26" spans="1:5">
      <c r="A26" s="4" t="s">
        <v>317</v>
      </c>
      <c r="C26" s="4" t="s">
        <v>318</v>
      </c>
    </row>
    <row r="27" spans="1:5">
      <c r="A27" s="4" t="s">
        <v>319</v>
      </c>
      <c r="C27" s="7" t="n">
        <v>746000000</v>
      </c>
    </row>
    <row r="28" spans="1:5">
      <c r="A28" s="4" t="s">
        <v>320</v>
      </c>
    </row>
    <row r="29" spans="1:5">
      <c r="A29" s="3" t="s">
        <v>299</v>
      </c>
    </row>
    <row r="30" spans="1:5">
      <c r="A30" s="4" t="s">
        <v>306</v>
      </c>
      <c r="C30" s="5" t="n">
        <v>200000000</v>
      </c>
    </row>
    <row r="31" spans="1:5">
      <c r="A31" s="4" t="s">
        <v>300</v>
      </c>
      <c r="C31" s="7" t="n">
        <v>200000000</v>
      </c>
    </row>
    <row r="32" spans="1:5">
      <c r="A32" s="4" t="s">
        <v>313</v>
      </c>
      <c r="C32" s="4" t="s">
        <v>321</v>
      </c>
    </row>
    <row r="33" spans="1:5">
      <c r="A33" s="4" t="s">
        <v>322</v>
      </c>
    </row>
    <row r="34" spans="1:5">
      <c r="A34" s="3" t="s">
        <v>299</v>
      </c>
    </row>
    <row r="35" spans="1:5">
      <c r="A35" s="4" t="s">
        <v>323</v>
      </c>
      <c r="C35" s="4" t="s">
        <v>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325</v>
      </c>
      <c r="B1" s="2" t="s">
        <v>326</v>
      </c>
      <c r="C1" s="2" t="s">
        <v>2</v>
      </c>
      <c r="D1" s="2" t="s">
        <v>68</v>
      </c>
      <c r="E1" s="2" t="s">
        <v>2</v>
      </c>
      <c r="F1" s="2" t="s">
        <v>68</v>
      </c>
    </row>
    <row r="2" spans="1:6">
      <c r="A2" s="4" t="s">
        <v>327</v>
      </c>
    </row>
    <row r="3" spans="1:6">
      <c r="A3" s="3" t="s">
        <v>328</v>
      </c>
    </row>
    <row r="4" spans="1:6">
      <c r="A4" s="4" t="s">
        <v>329</v>
      </c>
      <c r="C4" s="7" t="n">
        <v>1100000</v>
      </c>
      <c r="D4" s="7" t="n">
        <v>1400000</v>
      </c>
      <c r="E4" s="7" t="n">
        <v>4000000</v>
      </c>
      <c r="F4" s="7" t="n">
        <v>3600000</v>
      </c>
    </row>
    <row r="5" spans="1:6">
      <c r="A5" s="4" t="s">
        <v>330</v>
      </c>
      <c r="C5" s="5" t="n">
        <v>8300000</v>
      </c>
      <c r="E5" s="7" t="n">
        <v>8300000</v>
      </c>
    </row>
    <row r="6" spans="1:6">
      <c r="A6" s="4" t="s">
        <v>331</v>
      </c>
      <c r="E6" s="4" t="s">
        <v>332</v>
      </c>
    </row>
    <row r="7" spans="1:6">
      <c r="A7" s="4" t="s">
        <v>333</v>
      </c>
    </row>
    <row r="8" spans="1:6">
      <c r="A8" s="3" t="s">
        <v>328</v>
      </c>
    </row>
    <row r="9" spans="1:6">
      <c r="A9" s="4" t="s">
        <v>329</v>
      </c>
      <c r="C9" s="5" t="n">
        <v>1100000</v>
      </c>
      <c r="D9" s="5" t="n">
        <v>200000</v>
      </c>
      <c r="E9" s="7" t="n">
        <v>2300000</v>
      </c>
      <c r="F9" s="5" t="n">
        <v>1500000</v>
      </c>
    </row>
    <row r="10" spans="1:6">
      <c r="A10" s="4" t="s">
        <v>331</v>
      </c>
      <c r="E10" s="4" t="s">
        <v>334</v>
      </c>
    </row>
    <row r="11" spans="1:6">
      <c r="A11" s="4" t="s">
        <v>335</v>
      </c>
      <c r="C11" s="5" t="n">
        <v>4500000</v>
      </c>
      <c r="E11" s="7" t="n">
        <v>4500000</v>
      </c>
    </row>
    <row r="12" spans="1:6">
      <c r="A12" s="4" t="s">
        <v>336</v>
      </c>
    </row>
    <row r="13" spans="1:6">
      <c r="A13" s="3" t="s">
        <v>328</v>
      </c>
    </row>
    <row r="14" spans="1:6">
      <c r="A14" s="4" t="s">
        <v>329</v>
      </c>
      <c r="C14" s="5" t="n">
        <v>300000</v>
      </c>
      <c r="D14" s="7" t="n">
        <v>0</v>
      </c>
      <c r="E14" s="7" t="n">
        <v>800000</v>
      </c>
      <c r="F14" s="7" t="n">
        <v>0</v>
      </c>
    </row>
    <row r="15" spans="1:6">
      <c r="A15" s="4" t="s">
        <v>331</v>
      </c>
      <c r="E15" s="4" t="s">
        <v>337</v>
      </c>
    </row>
    <row r="16" spans="1:6">
      <c r="A16" s="4" t="s">
        <v>335</v>
      </c>
      <c r="C16" s="7" t="n">
        <v>3200000</v>
      </c>
      <c r="E16" s="7" t="n">
        <v>3200000</v>
      </c>
    </row>
    <row r="17" spans="1:6">
      <c r="A17" s="4" t="s">
        <v>338</v>
      </c>
    </row>
    <row r="18" spans="1:6">
      <c r="A18" s="3" t="s">
        <v>328</v>
      </c>
    </row>
    <row r="19" spans="1:6">
      <c r="A19" s="4" t="s">
        <v>339</v>
      </c>
      <c r="C19" s="5" t="n">
        <v>1007154</v>
      </c>
      <c r="E19" s="5" t="n">
        <v>1007154</v>
      </c>
    </row>
    <row r="20" spans="1:6">
      <c r="A20" s="4" t="s">
        <v>340</v>
      </c>
      <c r="B20" s="5" t="n">
        <v>1056505</v>
      </c>
    </row>
    <row r="21" spans="1:6">
      <c r="A21" s="4" t="s">
        <v>341</v>
      </c>
      <c r="E21" s="4" t="s">
        <v>342</v>
      </c>
    </row>
    <row r="22" spans="1:6">
      <c r="A22" s="4" t="s">
        <v>343</v>
      </c>
    </row>
    <row r="23" spans="1:6">
      <c r="A23" s="3" t="s">
        <v>328</v>
      </c>
    </row>
    <row r="24" spans="1:6">
      <c r="A24" s="4" t="s">
        <v>341</v>
      </c>
      <c r="E24" s="4" t="s">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0337</v>
      </c>
      <c r="C4" s="7" t="n">
        <v>107660</v>
      </c>
      <c r="D4" s="7" t="n">
        <v>641669</v>
      </c>
      <c r="E4" s="7" t="n">
        <v>323428</v>
      </c>
    </row>
    <row r="5" spans="1:5">
      <c r="A5" s="3" t="s">
        <v>71</v>
      </c>
    </row>
    <row r="6" spans="1:5">
      <c r="A6" s="4" t="s">
        <v>72</v>
      </c>
      <c r="B6" s="5" t="n">
        <v>3805</v>
      </c>
      <c r="C6" s="5" t="n">
        <v>1242</v>
      </c>
      <c r="D6" s="5" t="n">
        <v>11456</v>
      </c>
      <c r="E6" s="5" t="n">
        <v>4057</v>
      </c>
    </row>
    <row r="7" spans="1:5">
      <c r="A7" s="4" t="s">
        <v>73</v>
      </c>
      <c r="B7" s="5" t="n">
        <v>47479</v>
      </c>
      <c r="C7" s="5" t="n">
        <v>19439</v>
      </c>
      <c r="D7" s="5" t="n">
        <v>135858</v>
      </c>
      <c r="E7" s="5" t="n">
        <v>56334</v>
      </c>
    </row>
    <row r="8" spans="1:5">
      <c r="A8" s="4" t="s">
        <v>74</v>
      </c>
      <c r="B8" s="5" t="n">
        <v>23330</v>
      </c>
      <c r="C8" s="5" t="n">
        <v>7539</v>
      </c>
      <c r="D8" s="5" t="n">
        <v>71421</v>
      </c>
      <c r="E8" s="5" t="n">
        <v>21499</v>
      </c>
    </row>
    <row r="9" spans="1:5">
      <c r="A9" s="4" t="s">
        <v>75</v>
      </c>
      <c r="B9" s="5" t="n">
        <v>1123</v>
      </c>
      <c r="C9" s="5" t="n">
        <v>2975</v>
      </c>
      <c r="D9" s="5" t="n">
        <v>2429</v>
      </c>
      <c r="E9" s="5" t="n">
        <v>5041</v>
      </c>
    </row>
    <row r="10" spans="1:5">
      <c r="A10" s="4" t="s">
        <v>76</v>
      </c>
      <c r="B10" s="5" t="n">
        <v>21</v>
      </c>
      <c r="C10" s="5" t="n">
        <v>282</v>
      </c>
      <c r="D10" s="5" t="n">
        <v>858</v>
      </c>
      <c r="E10" s="5" t="n">
        <v>1128</v>
      </c>
    </row>
    <row r="11" spans="1:5">
      <c r="A11" s="4" t="s">
        <v>77</v>
      </c>
      <c r="C11" s="5" t="n">
        <v>-1719</v>
      </c>
      <c r="E11" s="5" t="n">
        <v>-1719</v>
      </c>
    </row>
    <row r="12" spans="1:5">
      <c r="A12" s="4" t="s">
        <v>78</v>
      </c>
      <c r="B12" s="5" t="n">
        <v>774</v>
      </c>
      <c r="C12" s="5" t="n">
        <v>308</v>
      </c>
      <c r="D12" s="5" t="n">
        <v>1069</v>
      </c>
      <c r="E12" s="5" t="n">
        <v>308</v>
      </c>
    </row>
    <row r="13" spans="1:5">
      <c r="A13" s="4" t="s">
        <v>79</v>
      </c>
      <c r="B13" s="5" t="n">
        <v>200614</v>
      </c>
      <c r="C13" s="5" t="n">
        <v>105271</v>
      </c>
      <c r="D13" s="5" t="n">
        <v>596170</v>
      </c>
      <c r="E13" s="5" t="n">
        <v>313143</v>
      </c>
    </row>
    <row r="14" spans="1:5">
      <c r="A14" s="4" t="s">
        <v>80</v>
      </c>
      <c r="B14" s="5" t="n">
        <v>9723</v>
      </c>
      <c r="C14" s="5" t="n">
        <v>2389</v>
      </c>
      <c r="D14" s="5" t="n">
        <v>45499</v>
      </c>
      <c r="E14" s="5" t="n">
        <v>10285</v>
      </c>
    </row>
    <row r="15" spans="1:5">
      <c r="A15" s="3" t="s">
        <v>81</v>
      </c>
    </row>
    <row r="16" spans="1:5">
      <c r="A16" s="4" t="s">
        <v>82</v>
      </c>
      <c r="B16" s="5" t="n">
        <v>-16291</v>
      </c>
      <c r="C16" s="5" t="n">
        <v>-1885</v>
      </c>
      <c r="D16" s="5" t="n">
        <v>-47100</v>
      </c>
      <c r="E16" s="5" t="n">
        <v>-5568</v>
      </c>
    </row>
    <row r="17" spans="1:5">
      <c r="A17" s="4" t="s">
        <v>83</v>
      </c>
      <c r="B17" s="5" t="n">
        <v>1222</v>
      </c>
      <c r="D17" s="5" t="n">
        <v>5895</v>
      </c>
    </row>
    <row r="18" spans="1:5">
      <c r="A18" s="4" t="s">
        <v>84</v>
      </c>
      <c r="B18" s="5" t="n">
        <v>-15069</v>
      </c>
      <c r="C18" s="5" t="n">
        <v>-1885</v>
      </c>
      <c r="D18" s="5" t="n">
        <v>-41205</v>
      </c>
      <c r="E18" s="5" t="n">
        <v>-5568</v>
      </c>
    </row>
    <row r="19" spans="1:5">
      <c r="A19" s="4" t="s">
        <v>85</v>
      </c>
      <c r="B19" s="5" t="n">
        <v>-5346</v>
      </c>
      <c r="C19" s="5" t="n">
        <v>504</v>
      </c>
      <c r="D19" s="5" t="n">
        <v>4294</v>
      </c>
      <c r="E19" s="5" t="n">
        <v>4717</v>
      </c>
    </row>
    <row r="20" spans="1:5">
      <c r="A20" s="4" t="s">
        <v>86</v>
      </c>
      <c r="B20" s="5" t="n">
        <v>2222</v>
      </c>
      <c r="C20" s="5" t="n">
        <v>8051</v>
      </c>
      <c r="D20" s="5" t="n">
        <v>106</v>
      </c>
      <c r="E20" s="5" t="n">
        <v>10893</v>
      </c>
    </row>
    <row r="21" spans="1:5">
      <c r="A21" s="4" t="s">
        <v>87</v>
      </c>
      <c r="B21" s="7" t="n">
        <v>-3124</v>
      </c>
      <c r="C21" s="7" t="n">
        <v>8555</v>
      </c>
      <c r="D21" s="7" t="n">
        <v>4400</v>
      </c>
      <c r="E21" s="7" t="n">
        <v>15610</v>
      </c>
    </row>
    <row r="22" spans="1:5">
      <c r="A22" s="3" t="s">
        <v>88</v>
      </c>
    </row>
    <row r="23" spans="1:5">
      <c r="A23" s="4" t="s">
        <v>89</v>
      </c>
      <c r="B23" s="5" t="n">
        <v>27655</v>
      </c>
      <c r="C23" s="5" t="n">
        <v>22266</v>
      </c>
      <c r="D23" s="5" t="n">
        <v>27405</v>
      </c>
      <c r="E23" s="5" t="n">
        <v>22280</v>
      </c>
    </row>
    <row r="24" spans="1:5">
      <c r="A24" s="4" t="s">
        <v>90</v>
      </c>
      <c r="C24" s="5" t="n">
        <v>1825</v>
      </c>
      <c r="D24" s="5" t="n">
        <v>1787</v>
      </c>
      <c r="E24" s="5" t="n">
        <v>1167</v>
      </c>
    </row>
    <row r="25" spans="1:5">
      <c r="A25" s="4" t="s">
        <v>91</v>
      </c>
      <c r="B25" s="5" t="n">
        <v>27655</v>
      </c>
      <c r="C25" s="5" t="n">
        <v>24091</v>
      </c>
      <c r="D25" s="5" t="n">
        <v>29192</v>
      </c>
      <c r="E25" s="5" t="n">
        <v>23447</v>
      </c>
    </row>
    <row r="26" spans="1:5">
      <c r="A26" s="3" t="s">
        <v>92</v>
      </c>
    </row>
    <row r="27" spans="1:5">
      <c r="A27" s="4" t="s">
        <v>89</v>
      </c>
      <c r="B27" s="8" t="n">
        <v>-0.11</v>
      </c>
      <c r="C27" s="8" t="n">
        <v>0.38</v>
      </c>
      <c r="D27" s="8" t="n">
        <v>0.16</v>
      </c>
      <c r="E27" s="8" t="n">
        <v>0.7</v>
      </c>
    </row>
    <row r="28" spans="1:5">
      <c r="A28" s="4" t="s">
        <v>91</v>
      </c>
      <c r="B28" s="8" t="n">
        <v>-0.11</v>
      </c>
      <c r="C28" s="8" t="n">
        <v>0.36</v>
      </c>
      <c r="D28" s="8" t="n">
        <v>0.15</v>
      </c>
      <c r="E28" s="8" t="n">
        <v>0.67</v>
      </c>
    </row>
    <row r="29" spans="1:5">
      <c r="A29" s="4" t="s">
        <v>93</v>
      </c>
    </row>
    <row r="30" spans="1:5">
      <c r="A30" s="3" t="s">
        <v>69</v>
      </c>
    </row>
    <row r="31" spans="1:5">
      <c r="A31" s="4" t="s">
        <v>70</v>
      </c>
      <c r="B31" s="7" t="n">
        <v>127764</v>
      </c>
      <c r="C31" s="7" t="n">
        <v>86644</v>
      </c>
      <c r="D31" s="7" t="n">
        <v>394173</v>
      </c>
      <c r="E31" s="7" t="n">
        <v>262079</v>
      </c>
    </row>
    <row r="32" spans="1:5">
      <c r="A32" s="3" t="s">
        <v>71</v>
      </c>
    </row>
    <row r="33" spans="1:5">
      <c r="A33" s="4" t="s">
        <v>94</v>
      </c>
      <c r="B33" s="5" t="n">
        <v>76465</v>
      </c>
      <c r="C33" s="5" t="n">
        <v>61434</v>
      </c>
      <c r="D33" s="5" t="n">
        <v>232663</v>
      </c>
      <c r="E33" s="5" t="n">
        <v>185575</v>
      </c>
    </row>
    <row r="34" spans="1:5">
      <c r="A34" s="4" t="s">
        <v>95</v>
      </c>
    </row>
    <row r="35" spans="1:5">
      <c r="A35" s="3" t="s">
        <v>69</v>
      </c>
    </row>
    <row r="36" spans="1:5">
      <c r="A36" s="4" t="s">
        <v>70</v>
      </c>
      <c r="B36" s="5" t="n">
        <v>41999</v>
      </c>
      <c r="C36" s="5" t="n">
        <v>15169</v>
      </c>
      <c r="D36" s="5" t="n">
        <v>128024</v>
      </c>
      <c r="E36" s="5" t="n">
        <v>45061</v>
      </c>
    </row>
    <row r="37" spans="1:5">
      <c r="A37" s="3" t="s">
        <v>71</v>
      </c>
    </row>
    <row r="38" spans="1:5">
      <c r="A38" s="4" t="s">
        <v>94</v>
      </c>
      <c r="B38" s="5" t="n">
        <v>34508</v>
      </c>
      <c r="C38" s="5" t="n">
        <v>13170</v>
      </c>
      <c r="D38" s="5" t="n">
        <v>103451</v>
      </c>
      <c r="E38" s="5" t="n">
        <v>39346</v>
      </c>
    </row>
    <row r="39" spans="1:5">
      <c r="A39" s="4" t="s">
        <v>96</v>
      </c>
    </row>
    <row r="40" spans="1:5">
      <c r="A40" s="3" t="s">
        <v>69</v>
      </c>
    </row>
    <row r="41" spans="1:5">
      <c r="A41" s="4" t="s">
        <v>70</v>
      </c>
      <c r="B41" s="5" t="n">
        <v>28104</v>
      </c>
      <c r="C41" s="5" t="n">
        <v>2237</v>
      </c>
      <c r="D41" s="5" t="n">
        <v>81737</v>
      </c>
      <c r="E41" s="5" t="n">
        <v>5646</v>
      </c>
    </row>
    <row r="42" spans="1:5">
      <c r="A42" s="3" t="s">
        <v>71</v>
      </c>
    </row>
    <row r="43" spans="1:5">
      <c r="A43" s="4" t="s">
        <v>94</v>
      </c>
      <c r="B43" s="5" t="n">
        <v>13109</v>
      </c>
      <c r="C43" s="5" t="n">
        <v>601</v>
      </c>
      <c r="D43" s="5" t="n">
        <v>36965</v>
      </c>
      <c r="E43" s="5" t="n">
        <v>1574</v>
      </c>
    </row>
    <row r="44" spans="1:5">
      <c r="A44" s="4" t="s">
        <v>97</v>
      </c>
    </row>
    <row r="45" spans="1:5">
      <c r="A45" s="3" t="s">
        <v>69</v>
      </c>
    </row>
    <row r="46" spans="1:5">
      <c r="A46" s="4" t="s">
        <v>70</v>
      </c>
      <c r="B46" s="7" t="n">
        <v>12470</v>
      </c>
      <c r="C46" s="7" t="n">
        <v>3610</v>
      </c>
      <c r="D46" s="7" t="n">
        <v>37735</v>
      </c>
      <c r="E46" s="7" t="n">
        <v>10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345</v>
      </c>
      <c r="B1" s="2" t="s">
        <v>1</v>
      </c>
    </row>
    <row r="2" spans="1:2">
      <c r="B2" s="2" t="s">
        <v>346</v>
      </c>
    </row>
    <row r="3" spans="1:2">
      <c r="A3" s="3" t="s">
        <v>347</v>
      </c>
    </row>
    <row r="4" spans="1:2">
      <c r="A4" s="4" t="s">
        <v>348</v>
      </c>
      <c r="B4" s="5" t="n">
        <v>4375929</v>
      </c>
    </row>
    <row r="5" spans="1:2">
      <c r="A5" s="4" t="s">
        <v>349</v>
      </c>
      <c r="B5" s="5" t="n">
        <v>-733033</v>
      </c>
    </row>
    <row r="6" spans="1:2">
      <c r="A6" s="4" t="s">
        <v>350</v>
      </c>
      <c r="B6" s="5" t="n">
        <v>-117635</v>
      </c>
    </row>
    <row r="7" spans="1:2">
      <c r="A7" s="4" t="s">
        <v>351</v>
      </c>
      <c r="B7" s="5" t="n">
        <v>3525261</v>
      </c>
    </row>
    <row r="8" spans="1:2">
      <c r="A8" s="4" t="s">
        <v>352</v>
      </c>
      <c r="B8" s="5" t="n">
        <v>2056168</v>
      </c>
    </row>
    <row r="9" spans="1:2">
      <c r="A9" s="3" t="s">
        <v>353</v>
      </c>
    </row>
    <row r="10" spans="1:2">
      <c r="A10" s="4" t="s">
        <v>354</v>
      </c>
      <c r="B10" s="8" t="n">
        <v>10.73</v>
      </c>
    </row>
    <row r="11" spans="1:2">
      <c r="A11" s="4" t="s">
        <v>355</v>
      </c>
      <c r="B11" s="10" t="n">
        <v>7.05</v>
      </c>
    </row>
    <row r="12" spans="1:2">
      <c r="A12" s="4" t="s">
        <v>356</v>
      </c>
      <c r="B12" s="10" t="n">
        <v>12.15</v>
      </c>
    </row>
    <row r="13" spans="1:2">
      <c r="A13" s="4" t="s">
        <v>357</v>
      </c>
      <c r="B13" s="10" t="n">
        <v>11.44</v>
      </c>
    </row>
    <row r="14" spans="1:2">
      <c r="A14" s="4" t="s">
        <v>358</v>
      </c>
      <c r="B14" s="8" t="n">
        <v>10.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59</v>
      </c>
      <c r="B1" s="2" t="s">
        <v>1</v>
      </c>
    </row>
    <row r="2" spans="1:3">
      <c r="B2" s="2" t="s">
        <v>346</v>
      </c>
    </row>
    <row r="3" spans="1:3">
      <c r="A3" s="4" t="s">
        <v>360</v>
      </c>
    </row>
    <row r="4" spans="1:3">
      <c r="A4" s="3" t="s">
        <v>361</v>
      </c>
    </row>
    <row r="5" spans="1:3">
      <c r="A5" s="4" t="s">
        <v>362</v>
      </c>
      <c r="B5" s="5" t="n">
        <v>241542</v>
      </c>
    </row>
    <row r="6" spans="1:3">
      <c r="A6" s="4" t="s">
        <v>363</v>
      </c>
      <c r="B6" s="5" t="n">
        <v>-8081</v>
      </c>
    </row>
    <row r="7" spans="1:3">
      <c r="A7" s="4" t="s">
        <v>364</v>
      </c>
      <c r="B7" s="5" t="n">
        <v>233461</v>
      </c>
    </row>
    <row r="8" spans="1:3">
      <c r="A8" s="3" t="s">
        <v>365</v>
      </c>
    </row>
    <row r="9" spans="1:3">
      <c r="A9" s="4" t="s">
        <v>366</v>
      </c>
      <c r="B9" s="8" t="n">
        <v>29.09</v>
      </c>
    </row>
    <row r="10" spans="1:3">
      <c r="A10" s="4" t="s">
        <v>367</v>
      </c>
      <c r="B10" s="10" t="n">
        <v>28.72</v>
      </c>
    </row>
    <row r="11" spans="1:3">
      <c r="A11" s="4" t="s">
        <v>368</v>
      </c>
      <c r="B11" s="8" t="n">
        <v>29.1</v>
      </c>
    </row>
    <row r="12" spans="1:3">
      <c r="A12" s="4" t="s">
        <v>369</v>
      </c>
    </row>
    <row r="13" spans="1:3">
      <c r="A13" s="3" t="s">
        <v>361</v>
      </c>
    </row>
    <row r="14" spans="1:3">
      <c r="A14" s="4" t="s">
        <v>370</v>
      </c>
      <c r="B14" s="5" t="n">
        <v>62791</v>
      </c>
      <c r="C14" s="4" t="s">
        <v>371</v>
      </c>
    </row>
    <row r="15" spans="1:3">
      <c r="A15" s="4" t="s">
        <v>362</v>
      </c>
      <c r="B15" s="5" t="n">
        <v>108957</v>
      </c>
      <c r="C15" s="4" t="s">
        <v>371</v>
      </c>
    </row>
    <row r="16" spans="1:3">
      <c r="A16" s="4" t="s">
        <v>364</v>
      </c>
      <c r="B16" s="5" t="n">
        <v>171748</v>
      </c>
      <c r="C16" s="4" t="s">
        <v>371</v>
      </c>
    </row>
    <row r="17" spans="1:3">
      <c r="A17" s="3" t="s">
        <v>365</v>
      </c>
    </row>
    <row r="18" spans="1:3">
      <c r="A18" s="4" t="s">
        <v>372</v>
      </c>
      <c r="B18" s="8" t="n">
        <v>27.87</v>
      </c>
    </row>
    <row r="19" spans="1:3">
      <c r="A19" s="4" t="s">
        <v>366</v>
      </c>
      <c r="B19" s="10" t="n">
        <v>28.72</v>
      </c>
    </row>
    <row r="20" spans="1:3">
      <c r="A20" s="4" t="s">
        <v>368</v>
      </c>
      <c r="B20" s="8" t="n">
        <v>28.41</v>
      </c>
    </row>
    <row r="21" spans="1:3"/>
    <row r="22" spans="1:3">
      <c r="A22" s="4" t="s">
        <v>371</v>
      </c>
      <c r="B22" s="4" t="s">
        <v>373</v>
      </c>
    </row>
  </sheetData>
  <mergeCells count="5">
    <mergeCell ref="A1:A2"/>
    <mergeCell ref="B1:C1"/>
    <mergeCell ref="B2:C2"/>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4</v>
      </c>
      <c r="B1" s="2" t="s">
        <v>1</v>
      </c>
    </row>
    <row r="2" spans="1:3">
      <c r="B2" s="2" t="s">
        <v>375</v>
      </c>
    </row>
    <row r="3" spans="1:3">
      <c r="A3" s="3" t="s">
        <v>328</v>
      </c>
    </row>
    <row r="4" spans="1:3">
      <c r="A4" s="4" t="s">
        <v>376</v>
      </c>
      <c r="B4" s="5" t="n">
        <v>108957</v>
      </c>
      <c r="C4" s="4" t="s">
        <v>371</v>
      </c>
    </row>
    <row r="5" spans="1:3">
      <c r="A5" s="4" t="s">
        <v>377</v>
      </c>
      <c r="B5" s="4" t="s">
        <v>378</v>
      </c>
    </row>
    <row r="6" spans="1:3"/>
    <row r="7" spans="1:3">
      <c r="A7" s="4" t="s">
        <v>371</v>
      </c>
      <c r="B7" s="4" t="s">
        <v>373</v>
      </c>
    </row>
  </sheetData>
  <mergeCells count="5">
    <mergeCell ref="A1:A2"/>
    <mergeCell ref="B1:C1"/>
    <mergeCell ref="B2:C2"/>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9</v>
      </c>
      <c r="B1" s="2" t="s">
        <v>67</v>
      </c>
      <c r="D1" s="2" t="s">
        <v>1</v>
      </c>
      <c r="F1" s="2" t="s">
        <v>380</v>
      </c>
    </row>
    <row r="2" spans="1:6">
      <c r="B2" s="2" t="s">
        <v>2</v>
      </c>
      <c r="C2" s="2" t="s">
        <v>68</v>
      </c>
      <c r="D2" s="2" t="s">
        <v>2</v>
      </c>
      <c r="E2" s="2" t="s">
        <v>68</v>
      </c>
      <c r="F2" s="2" t="s">
        <v>28</v>
      </c>
    </row>
    <row r="3" spans="1:6">
      <c r="A3" s="3" t="s">
        <v>381</v>
      </c>
    </row>
    <row r="4" spans="1:6">
      <c r="A4" s="4" t="s">
        <v>86</v>
      </c>
      <c r="B4" s="7" t="n">
        <v>-2222</v>
      </c>
      <c r="C4" s="7" t="n">
        <v>-8051</v>
      </c>
      <c r="D4" s="7" t="n">
        <v>-106</v>
      </c>
      <c r="E4" s="7" t="n">
        <v>-10893</v>
      </c>
    </row>
    <row r="5" spans="1:6">
      <c r="A5" s="4" t="s">
        <v>382</v>
      </c>
      <c r="D5" s="4" t="s">
        <v>383</v>
      </c>
      <c r="F5" s="4" t="s">
        <v>384</v>
      </c>
    </row>
    <row r="6" spans="1:6">
      <c r="A6" s="4" t="s">
        <v>385</v>
      </c>
    </row>
    <row r="7" spans="1:6">
      <c r="A7" s="3" t="s">
        <v>381</v>
      </c>
    </row>
    <row r="8" spans="1:6">
      <c r="A8" s="4" t="s">
        <v>386</v>
      </c>
      <c r="B8" s="7" t="n">
        <v>200</v>
      </c>
      <c r="D8" s="7" t="n">
        <v>200</v>
      </c>
      <c r="F8" s="7" t="n">
        <v>200</v>
      </c>
    </row>
    <row r="9" spans="1:6">
      <c r="A9" s="4" t="s">
        <v>387</v>
      </c>
    </row>
    <row r="10" spans="1:6">
      <c r="A10" s="3" t="s">
        <v>381</v>
      </c>
    </row>
    <row r="11" spans="1:6">
      <c r="A11" s="4" t="s">
        <v>388</v>
      </c>
      <c r="D11" s="4" t="s">
        <v>389</v>
      </c>
      <c r="E11" s="4" t="s">
        <v>390</v>
      </c>
    </row>
    <row r="12" spans="1:6">
      <c r="A12" s="4" t="s">
        <v>86</v>
      </c>
      <c r="D12" s="7" t="n">
        <v>100</v>
      </c>
    </row>
    <row r="13" spans="1:6">
      <c r="A13" s="4" t="s">
        <v>391</v>
      </c>
    </row>
    <row r="14" spans="1:6">
      <c r="A14" s="3" t="s">
        <v>381</v>
      </c>
    </row>
    <row r="15" spans="1:6">
      <c r="A15" s="4" t="s">
        <v>86</v>
      </c>
      <c r="E15" s="7" t="n">
        <v>-10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394</v>
      </c>
    </row>
    <row r="4" spans="1:2">
      <c r="A4" s="4" t="s">
        <v>395</v>
      </c>
      <c r="B4" s="5" t="n">
        <v>1</v>
      </c>
    </row>
    <row r="5" spans="1:2">
      <c r="A5" s="4" t="s">
        <v>396</v>
      </c>
      <c r="B5" s="7" t="n">
        <v>650</v>
      </c>
    </row>
    <row r="6" spans="1:2">
      <c r="A6" s="4" t="s">
        <v>397</v>
      </c>
      <c r="B6" s="4" t="s">
        <v>398</v>
      </c>
    </row>
    <row r="7" spans="1:2">
      <c r="A7" s="4" t="s">
        <v>399</v>
      </c>
    </row>
    <row r="8" spans="1:2">
      <c r="A8" s="3" t="s">
        <v>394</v>
      </c>
    </row>
    <row r="9" spans="1:2">
      <c r="A9" s="4" t="s">
        <v>400</v>
      </c>
      <c r="B9" s="9" t="n">
        <v>9.19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8"/>
  </cols>
  <sheetData>
    <row r="1" spans="1:4">
      <c r="A1" s="1" t="s">
        <v>401</v>
      </c>
      <c r="B1" s="2" t="s">
        <v>67</v>
      </c>
      <c r="D1" s="2" t="s">
        <v>1</v>
      </c>
    </row>
    <row r="2" spans="1:4">
      <c r="B2" s="2" t="s">
        <v>402</v>
      </c>
      <c r="C2" s="2" t="s">
        <v>221</v>
      </c>
      <c r="D2" s="2" t="s">
        <v>403</v>
      </c>
    </row>
    <row r="3" spans="1:4">
      <c r="A3" s="3" t="s">
        <v>404</v>
      </c>
    </row>
    <row r="4" spans="1:4">
      <c r="A4" s="4" t="s">
        <v>405</v>
      </c>
      <c r="B4" s="7" t="n">
        <v>1900000</v>
      </c>
      <c r="C4" s="7" t="n">
        <v>0</v>
      </c>
      <c r="D4" s="7" t="n">
        <v>5500000</v>
      </c>
    </row>
    <row r="5" spans="1:4">
      <c r="A5" s="4" t="s">
        <v>406</v>
      </c>
    </row>
    <row r="6" spans="1:4">
      <c r="A6" s="3" t="s">
        <v>404</v>
      </c>
    </row>
    <row r="7" spans="1:4">
      <c r="A7" s="4" t="s">
        <v>407</v>
      </c>
      <c r="D7" s="5" t="n">
        <v>4</v>
      </c>
    </row>
    <row r="8" spans="1:4">
      <c r="A8" s="4" t="s">
        <v>408</v>
      </c>
    </row>
    <row r="9" spans="1:4">
      <c r="A9" s="3" t="s">
        <v>404</v>
      </c>
    </row>
    <row r="10" spans="1:4">
      <c r="A10" s="4" t="s">
        <v>409</v>
      </c>
      <c r="B10" s="5" t="n">
        <v>270</v>
      </c>
      <c r="D10" s="5" t="n">
        <v>2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3" t="s">
        <v>411</v>
      </c>
    </row>
    <row r="4" spans="1:5">
      <c r="A4" s="4" t="s">
        <v>412</v>
      </c>
      <c r="B4" s="7" t="n">
        <v>13748</v>
      </c>
      <c r="C4" s="7" t="n">
        <v>13144</v>
      </c>
      <c r="D4" s="7" t="n">
        <v>41371</v>
      </c>
      <c r="E4" s="7" t="n">
        <v>39392</v>
      </c>
    </row>
    <row r="5" spans="1:5">
      <c r="A5" s="4" t="s">
        <v>413</v>
      </c>
    </row>
    <row r="6" spans="1:5">
      <c r="A6" s="3" t="s">
        <v>411</v>
      </c>
    </row>
    <row r="7" spans="1:5">
      <c r="A7" s="4" t="s">
        <v>412</v>
      </c>
      <c r="B7" s="5" t="n">
        <v>9559</v>
      </c>
      <c r="C7" s="5" t="n">
        <v>9245</v>
      </c>
      <c r="D7" s="5" t="n">
        <v>28981</v>
      </c>
      <c r="E7" s="5" t="n">
        <v>27884</v>
      </c>
    </row>
    <row r="8" spans="1:5">
      <c r="A8" s="4" t="s">
        <v>414</v>
      </c>
    </row>
    <row r="9" spans="1:5">
      <c r="A9" s="3" t="s">
        <v>411</v>
      </c>
    </row>
    <row r="10" spans="1:5">
      <c r="A10" s="4" t="s">
        <v>412</v>
      </c>
      <c r="B10" s="5" t="n">
        <v>384</v>
      </c>
      <c r="C10" s="5" t="n">
        <v>469</v>
      </c>
      <c r="D10" s="5" t="n">
        <v>1175</v>
      </c>
      <c r="E10" s="5" t="n">
        <v>1550</v>
      </c>
    </row>
    <row r="11" spans="1:5">
      <c r="A11" s="4" t="s">
        <v>415</v>
      </c>
    </row>
    <row r="12" spans="1:5">
      <c r="A12" s="3" t="s">
        <v>411</v>
      </c>
    </row>
    <row r="13" spans="1:5">
      <c r="A13" s="4" t="s">
        <v>412</v>
      </c>
      <c r="B13" s="7" t="n">
        <v>3805</v>
      </c>
      <c r="C13" s="7" t="n">
        <v>3430</v>
      </c>
      <c r="D13" s="7" t="n">
        <v>11215</v>
      </c>
      <c r="E13" s="7" t="n">
        <v>99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416</v>
      </c>
      <c r="B1" s="2" t="s">
        <v>67</v>
      </c>
      <c r="D1" s="2" t="s">
        <v>1</v>
      </c>
    </row>
    <row r="2" spans="1:5">
      <c r="B2" s="2" t="s">
        <v>417</v>
      </c>
      <c r="C2" s="2" t="s">
        <v>221</v>
      </c>
      <c r="D2" s="2" t="s">
        <v>417</v>
      </c>
      <c r="E2" s="2" t="s">
        <v>221</v>
      </c>
    </row>
    <row r="3" spans="1:5">
      <c r="A3" s="3" t="s">
        <v>418</v>
      </c>
    </row>
    <row r="4" spans="1:5">
      <c r="A4" s="4" t="s">
        <v>419</v>
      </c>
      <c r="B4" s="7" t="n">
        <v>3805</v>
      </c>
      <c r="C4" s="7" t="n">
        <v>1242</v>
      </c>
      <c r="D4" s="7" t="n">
        <v>11456</v>
      </c>
      <c r="E4" s="7" t="n">
        <v>4057</v>
      </c>
    </row>
    <row r="5" spans="1:5">
      <c r="A5" s="4" t="s">
        <v>420</v>
      </c>
      <c r="B5" s="5" t="n">
        <v>9600</v>
      </c>
      <c r="D5" s="5" t="n">
        <v>9600</v>
      </c>
    </row>
    <row r="6" spans="1:5">
      <c r="A6" s="4" t="s">
        <v>421</v>
      </c>
      <c r="B6" s="5" t="n">
        <v>8500</v>
      </c>
      <c r="D6" s="7" t="n">
        <v>8500</v>
      </c>
    </row>
    <row r="7" spans="1:5">
      <c r="A7" s="4" t="s">
        <v>422</v>
      </c>
      <c r="D7" s="4" t="s">
        <v>423</v>
      </c>
    </row>
    <row r="8" spans="1:5">
      <c r="A8" s="4" t="s">
        <v>424</v>
      </c>
      <c r="B8" s="5" t="n">
        <v>1700</v>
      </c>
      <c r="D8" s="7" t="n">
        <v>1700</v>
      </c>
    </row>
    <row r="9" spans="1:5">
      <c r="A9" s="4" t="s">
        <v>425</v>
      </c>
      <c r="D9" s="4" t="s">
        <v>426</v>
      </c>
    </row>
    <row r="10" spans="1:5">
      <c r="A10" s="4" t="s">
        <v>427</v>
      </c>
      <c r="D10" s="5" t="n">
        <v>2</v>
      </c>
    </row>
    <row r="11" spans="1:5">
      <c r="A11" s="4" t="s">
        <v>93</v>
      </c>
    </row>
    <row r="12" spans="1:5">
      <c r="A12" s="3" t="s">
        <v>418</v>
      </c>
    </row>
    <row r="13" spans="1:5">
      <c r="A13" s="4" t="s">
        <v>428</v>
      </c>
      <c r="B13" s="5" t="n">
        <v>76465</v>
      </c>
      <c r="C13" s="5" t="n">
        <v>61434</v>
      </c>
      <c r="D13" s="7" t="n">
        <v>232663</v>
      </c>
      <c r="E13" s="5" t="n">
        <v>185575</v>
      </c>
    </row>
    <row r="14" spans="1:5">
      <c r="A14" s="4" t="s">
        <v>429</v>
      </c>
    </row>
    <row r="15" spans="1:5">
      <c r="A15" s="3" t="s">
        <v>418</v>
      </c>
    </row>
    <row r="16" spans="1:5">
      <c r="A16" s="4" t="s">
        <v>428</v>
      </c>
      <c r="B16" s="5" t="n">
        <v>35500</v>
      </c>
      <c r="C16" s="5" t="n">
        <v>35400</v>
      </c>
      <c r="D16" s="5" t="n">
        <v>110100</v>
      </c>
      <c r="E16" s="5" t="n">
        <v>107000</v>
      </c>
    </row>
    <row r="17" spans="1:5">
      <c r="A17" s="4" t="s">
        <v>430</v>
      </c>
    </row>
    <row r="18" spans="1:5">
      <c r="A18" s="3" t="s">
        <v>418</v>
      </c>
    </row>
    <row r="19" spans="1:5">
      <c r="A19" s="4" t="s">
        <v>428</v>
      </c>
      <c r="B19" s="5" t="n">
        <v>200</v>
      </c>
      <c r="C19" s="5" t="n">
        <v>300</v>
      </c>
      <c r="D19" s="5" t="n">
        <v>700</v>
      </c>
      <c r="E19" s="5" t="n">
        <v>800</v>
      </c>
    </row>
    <row r="20" spans="1:5">
      <c r="A20" s="4" t="s">
        <v>431</v>
      </c>
    </row>
    <row r="21" spans="1:5">
      <c r="A21" s="3" t="s">
        <v>418</v>
      </c>
    </row>
    <row r="22" spans="1:5">
      <c r="A22" s="4" t="s">
        <v>419</v>
      </c>
      <c r="B22" s="7" t="n">
        <v>300</v>
      </c>
      <c r="C22" s="7" t="n">
        <v>200</v>
      </c>
      <c r="D22" s="7" t="n">
        <v>1100</v>
      </c>
      <c r="E22" s="7" t="n">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432</v>
      </c>
      <c r="B1" s="2" t="s">
        <v>1</v>
      </c>
    </row>
    <row r="2" spans="1:2">
      <c r="B2" s="2" t="s">
        <v>433</v>
      </c>
    </row>
    <row r="3" spans="1:2">
      <c r="A3" s="3" t="s">
        <v>172</v>
      </c>
    </row>
    <row r="4" spans="1:2">
      <c r="A4" s="4" t="s">
        <v>223</v>
      </c>
      <c r="B4" s="5" t="n">
        <v>2</v>
      </c>
    </row>
    <row r="5" spans="1:2">
      <c r="A5" s="4" t="s">
        <v>434</v>
      </c>
      <c r="B5" s="5"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67</v>
      </c>
      <c r="D1" s="2" t="s">
        <v>1</v>
      </c>
    </row>
    <row r="2" spans="1:6">
      <c r="B2" s="2" t="s">
        <v>2</v>
      </c>
      <c r="C2" s="2" t="s">
        <v>68</v>
      </c>
      <c r="D2" s="2" t="s">
        <v>2</v>
      </c>
      <c r="E2" s="2" t="s">
        <v>68</v>
      </c>
      <c r="F2" s="2" t="s">
        <v>28</v>
      </c>
    </row>
    <row r="3" spans="1:6">
      <c r="A3" s="3" t="s">
        <v>69</v>
      </c>
    </row>
    <row r="4" spans="1:6">
      <c r="A4" s="4" t="s">
        <v>70</v>
      </c>
      <c r="B4" s="7" t="n">
        <v>210337</v>
      </c>
      <c r="C4" s="7" t="n">
        <v>107660</v>
      </c>
      <c r="D4" s="7" t="n">
        <v>641669</v>
      </c>
      <c r="E4" s="7" t="n">
        <v>323428</v>
      </c>
    </row>
    <row r="5" spans="1:6">
      <c r="A5" s="4" t="s">
        <v>87</v>
      </c>
      <c r="B5" s="5" t="n">
        <v>-3124</v>
      </c>
      <c r="C5" s="5" t="n">
        <v>8555</v>
      </c>
      <c r="D5" s="5" t="n">
        <v>4400</v>
      </c>
      <c r="E5" s="5" t="n">
        <v>15610</v>
      </c>
    </row>
    <row r="6" spans="1:6">
      <c r="A6" s="4" t="s">
        <v>74</v>
      </c>
      <c r="B6" s="5" t="n">
        <v>23330</v>
      </c>
      <c r="C6" s="5" t="n">
        <v>7539</v>
      </c>
      <c r="D6" s="5" t="n">
        <v>71421</v>
      </c>
      <c r="E6" s="5" t="n">
        <v>21499</v>
      </c>
    </row>
    <row r="7" spans="1:6">
      <c r="A7" s="4" t="s">
        <v>75</v>
      </c>
      <c r="B7" s="5" t="n">
        <v>1123</v>
      </c>
      <c r="C7" s="5" t="n">
        <v>2975</v>
      </c>
      <c r="D7" s="5" t="n">
        <v>2429</v>
      </c>
      <c r="E7" s="5" t="n">
        <v>5041</v>
      </c>
    </row>
    <row r="8" spans="1:6">
      <c r="A8" s="4" t="s">
        <v>78</v>
      </c>
      <c r="B8" s="5" t="n">
        <v>774</v>
      </c>
      <c r="C8" s="5" t="n">
        <v>308</v>
      </c>
      <c r="D8" s="5" t="n">
        <v>1069</v>
      </c>
      <c r="E8" s="5" t="n">
        <v>308</v>
      </c>
    </row>
    <row r="9" spans="1:6">
      <c r="A9" s="4" t="s">
        <v>77</v>
      </c>
      <c r="C9" s="5" t="n">
        <v>-1719</v>
      </c>
      <c r="E9" s="5" t="n">
        <v>-1719</v>
      </c>
    </row>
    <row r="10" spans="1:6">
      <c r="A10" s="4" t="s">
        <v>103</v>
      </c>
      <c r="B10" s="5" t="n">
        <v>2783</v>
      </c>
      <c r="C10" s="5" t="n">
        <v>1603</v>
      </c>
      <c r="D10" s="5" t="n">
        <v>7385</v>
      </c>
      <c r="E10" s="5" t="n">
        <v>5352</v>
      </c>
    </row>
    <row r="11" spans="1:6">
      <c r="A11" s="4" t="s">
        <v>76</v>
      </c>
      <c r="B11" s="5" t="n">
        <v>21</v>
      </c>
      <c r="C11" s="5" t="n">
        <v>282</v>
      </c>
      <c r="D11" s="5" t="n">
        <v>858</v>
      </c>
      <c r="E11" s="5" t="n">
        <v>1128</v>
      </c>
    </row>
    <row r="12" spans="1:6">
      <c r="A12" s="4" t="s">
        <v>436</v>
      </c>
      <c r="B12" s="5" t="n">
        <v>-219</v>
      </c>
      <c r="C12" s="5" t="n">
        <v>1530</v>
      </c>
      <c r="D12" s="5" t="n">
        <v>554</v>
      </c>
      <c r="E12" s="5" t="n">
        <v>1585</v>
      </c>
    </row>
    <row r="13" spans="1:6">
      <c r="A13" s="4" t="s">
        <v>437</v>
      </c>
      <c r="B13" s="5" t="n">
        <v>120</v>
      </c>
      <c r="D13" s="5" t="n">
        <v>678</v>
      </c>
    </row>
    <row r="14" spans="1:6">
      <c r="A14" s="4" t="s">
        <v>438</v>
      </c>
      <c r="C14" s="5" t="n">
        <v>166</v>
      </c>
      <c r="E14" s="5" t="n">
        <v>166</v>
      </c>
    </row>
    <row r="15" spans="1:6">
      <c r="A15" s="4" t="s">
        <v>439</v>
      </c>
      <c r="B15" s="5" t="n">
        <v>50</v>
      </c>
      <c r="D15" s="5" t="n">
        <v>440</v>
      </c>
    </row>
    <row r="16" spans="1:6">
      <c r="A16" s="4" t="s">
        <v>82</v>
      </c>
      <c r="B16" s="5" t="n">
        <v>16291</v>
      </c>
      <c r="C16" s="5" t="n">
        <v>1885</v>
      </c>
      <c r="D16" s="5" t="n">
        <v>47100</v>
      </c>
      <c r="E16" s="5" t="n">
        <v>5568</v>
      </c>
    </row>
    <row r="17" spans="1:6">
      <c r="A17" s="4" t="s">
        <v>83</v>
      </c>
      <c r="B17" s="5" t="n">
        <v>-1222</v>
      </c>
      <c r="D17" s="5" t="n">
        <v>-5895</v>
      </c>
    </row>
    <row r="18" spans="1:6">
      <c r="A18" s="4" t="s">
        <v>86</v>
      </c>
      <c r="B18" s="5" t="n">
        <v>-2222</v>
      </c>
      <c r="C18" s="5" t="n">
        <v>-8051</v>
      </c>
      <c r="D18" s="5" t="n">
        <v>-106</v>
      </c>
      <c r="E18" s="5" t="n">
        <v>-10893</v>
      </c>
    </row>
    <row r="19" spans="1:6">
      <c r="A19" s="4" t="s">
        <v>440</v>
      </c>
      <c r="B19" s="5" t="n">
        <v>38143</v>
      </c>
      <c r="C19" s="5" t="n">
        <v>15073</v>
      </c>
      <c r="D19" s="5" t="n">
        <v>130333</v>
      </c>
      <c r="E19" s="5" t="n">
        <v>43645</v>
      </c>
    </row>
    <row r="20" spans="1:6">
      <c r="A20" s="4" t="s">
        <v>441</v>
      </c>
      <c r="B20" s="5" t="n">
        <v>1390260</v>
      </c>
      <c r="D20" s="5" t="n">
        <v>1390260</v>
      </c>
      <c r="F20" s="7" t="n">
        <v>1365175</v>
      </c>
    </row>
    <row r="21" spans="1:6">
      <c r="A21" s="4" t="s">
        <v>442</v>
      </c>
    </row>
    <row r="22" spans="1:6">
      <c r="A22" s="3" t="s">
        <v>69</v>
      </c>
    </row>
    <row r="23" spans="1:6">
      <c r="A23" s="4" t="s">
        <v>70</v>
      </c>
      <c r="B23" s="5" t="n">
        <v>128837</v>
      </c>
      <c r="C23" s="5" t="n">
        <v>27421</v>
      </c>
      <c r="D23" s="5" t="n">
        <v>390250</v>
      </c>
      <c r="E23" s="5" t="n">
        <v>77890</v>
      </c>
    </row>
    <row r="24" spans="1:6">
      <c r="A24" s="4" t="s">
        <v>87</v>
      </c>
      <c r="B24" s="5" t="n">
        <v>19113</v>
      </c>
      <c r="C24" s="5" t="n">
        <v>6686</v>
      </c>
      <c r="D24" s="5" t="n">
        <v>67190</v>
      </c>
      <c r="E24" s="5" t="n">
        <v>16365</v>
      </c>
    </row>
    <row r="25" spans="1:6">
      <c r="A25" s="4" t="s">
        <v>74</v>
      </c>
      <c r="B25" s="5" t="n">
        <v>17667</v>
      </c>
      <c r="C25" s="5" t="n">
        <v>2202</v>
      </c>
      <c r="D25" s="5" t="n">
        <v>54714</v>
      </c>
      <c r="E25" s="5" t="n">
        <v>5798</v>
      </c>
    </row>
    <row r="26" spans="1:6">
      <c r="A26" s="4" t="s">
        <v>78</v>
      </c>
      <c r="B26" s="5" t="n">
        <v>770</v>
      </c>
      <c r="C26" s="5" t="n">
        <v>35</v>
      </c>
      <c r="D26" s="5" t="n">
        <v>1050</v>
      </c>
      <c r="E26" s="5" t="n">
        <v>35</v>
      </c>
    </row>
    <row r="27" spans="1:6">
      <c r="A27" s="4" t="s">
        <v>103</v>
      </c>
      <c r="B27" s="5" t="n">
        <v>37</v>
      </c>
      <c r="D27" s="5" t="n">
        <v>37</v>
      </c>
    </row>
    <row r="28" spans="1:6">
      <c r="A28" s="4" t="s">
        <v>436</v>
      </c>
      <c r="D28" s="5" t="n">
        <v>16</v>
      </c>
    </row>
    <row r="29" spans="1:6">
      <c r="A29" s="4" t="s">
        <v>437</v>
      </c>
      <c r="B29" s="5" t="n">
        <v>54</v>
      </c>
      <c r="D29" s="5" t="n">
        <v>273</v>
      </c>
    </row>
    <row r="30" spans="1:6">
      <c r="A30" s="4" t="s">
        <v>439</v>
      </c>
      <c r="D30" s="5" t="n">
        <v>144</v>
      </c>
    </row>
    <row r="31" spans="1:6">
      <c r="A31" s="4" t="s">
        <v>82</v>
      </c>
      <c r="B31" s="5" t="n">
        <v>25</v>
      </c>
      <c r="C31" s="5" t="n">
        <v>5</v>
      </c>
      <c r="D31" s="5" t="n">
        <v>74</v>
      </c>
      <c r="E31" s="5" t="n">
        <v>-34</v>
      </c>
    </row>
    <row r="32" spans="1:6">
      <c r="A32" s="4" t="s">
        <v>440</v>
      </c>
      <c r="B32" s="5" t="n">
        <v>37666</v>
      </c>
      <c r="C32" s="5" t="n">
        <v>8928</v>
      </c>
      <c r="D32" s="5" t="n">
        <v>123498</v>
      </c>
      <c r="E32" s="5" t="n">
        <v>22164</v>
      </c>
    </row>
    <row r="33" spans="1:6">
      <c r="A33" s="4" t="s">
        <v>441</v>
      </c>
      <c r="B33" s="5" t="n">
        <v>1012607</v>
      </c>
      <c r="D33" s="5" t="n">
        <v>1012607</v>
      </c>
      <c r="F33" s="5" t="n">
        <v>1039025</v>
      </c>
    </row>
    <row r="34" spans="1:6">
      <c r="A34" s="4" t="s">
        <v>443</v>
      </c>
    </row>
    <row r="35" spans="1:6">
      <c r="A35" s="3" t="s">
        <v>69</v>
      </c>
    </row>
    <row r="36" spans="1:6">
      <c r="A36" s="4" t="s">
        <v>70</v>
      </c>
      <c r="B36" s="5" t="n">
        <v>81188</v>
      </c>
      <c r="C36" s="5" t="n">
        <v>80147</v>
      </c>
      <c r="D36" s="5" t="n">
        <v>250746</v>
      </c>
      <c r="E36" s="5" t="n">
        <v>245271</v>
      </c>
    </row>
    <row r="37" spans="1:6">
      <c r="A37" s="4" t="s">
        <v>87</v>
      </c>
      <c r="B37" s="5" t="n">
        <v>5014</v>
      </c>
      <c r="C37" s="5" t="n">
        <v>7517</v>
      </c>
      <c r="D37" s="5" t="n">
        <v>20014</v>
      </c>
      <c r="E37" s="5" t="n">
        <v>23596</v>
      </c>
    </row>
    <row r="38" spans="1:6">
      <c r="A38" s="4" t="s">
        <v>74</v>
      </c>
      <c r="B38" s="5" t="n">
        <v>5292</v>
      </c>
      <c r="C38" s="5" t="n">
        <v>4937</v>
      </c>
      <c r="D38" s="5" t="n">
        <v>15419</v>
      </c>
      <c r="E38" s="5" t="n">
        <v>14513</v>
      </c>
    </row>
    <row r="39" spans="1:6">
      <c r="A39" s="4" t="s">
        <v>78</v>
      </c>
      <c r="B39" s="5" t="n">
        <v>4</v>
      </c>
      <c r="C39" s="5" t="n">
        <v>272</v>
      </c>
      <c r="D39" s="5" t="n">
        <v>19</v>
      </c>
      <c r="E39" s="5" t="n">
        <v>272</v>
      </c>
    </row>
    <row r="40" spans="1:6">
      <c r="A40" s="4" t="s">
        <v>77</v>
      </c>
      <c r="C40" s="5" t="n">
        <v>-1719</v>
      </c>
      <c r="E40" s="5" t="n">
        <v>-1719</v>
      </c>
    </row>
    <row r="41" spans="1:6">
      <c r="A41" s="4" t="s">
        <v>103</v>
      </c>
      <c r="B41" s="5" t="n">
        <v>3</v>
      </c>
      <c r="D41" s="5" t="n">
        <v>3</v>
      </c>
    </row>
    <row r="42" spans="1:6">
      <c r="A42" s="4" t="s">
        <v>76</v>
      </c>
      <c r="B42" s="5" t="n">
        <v>73</v>
      </c>
      <c r="C42" s="5" t="n">
        <v>121</v>
      </c>
      <c r="D42" s="5" t="n">
        <v>309</v>
      </c>
      <c r="E42" s="5" t="n">
        <v>730</v>
      </c>
    </row>
    <row r="43" spans="1:6">
      <c r="A43" s="4" t="s">
        <v>436</v>
      </c>
      <c r="D43" s="5" t="n">
        <v>195</v>
      </c>
    </row>
    <row r="44" spans="1:6">
      <c r="A44" s="4" t="s">
        <v>437</v>
      </c>
      <c r="B44" s="5" t="n">
        <v>1</v>
      </c>
      <c r="D44" s="5" t="n">
        <v>38</v>
      </c>
    </row>
    <row r="45" spans="1:6">
      <c r="A45" s="4" t="s">
        <v>439</v>
      </c>
      <c r="D45" s="5" t="n">
        <v>167</v>
      </c>
    </row>
    <row r="46" spans="1:6">
      <c r="A46" s="4" t="s">
        <v>82</v>
      </c>
      <c r="B46" s="5" t="n">
        <v>21</v>
      </c>
      <c r="C46" s="5" t="n">
        <v>41</v>
      </c>
      <c r="D46" s="5" t="n">
        <v>93</v>
      </c>
      <c r="E46" s="5" t="n">
        <v>361</v>
      </c>
    </row>
    <row r="47" spans="1:6">
      <c r="A47" s="4" t="s">
        <v>440</v>
      </c>
      <c r="B47" s="5" t="n">
        <v>10408</v>
      </c>
      <c r="C47" s="5" t="n">
        <v>11169</v>
      </c>
      <c r="D47" s="5" t="n">
        <v>36257</v>
      </c>
      <c r="E47" s="5" t="n">
        <v>37753</v>
      </c>
    </row>
    <row r="48" spans="1:6">
      <c r="A48" s="4" t="s">
        <v>441</v>
      </c>
      <c r="B48" s="5" t="n">
        <v>297151</v>
      </c>
      <c r="D48" s="5" t="n">
        <v>297151</v>
      </c>
      <c r="F48" s="5" t="n">
        <v>298453</v>
      </c>
    </row>
    <row r="49" spans="1:6">
      <c r="A49" s="4" t="s">
        <v>444</v>
      </c>
    </row>
    <row r="50" spans="1:6">
      <c r="A50" s="3" t="s">
        <v>69</v>
      </c>
    </row>
    <row r="51" spans="1:6">
      <c r="A51" s="4" t="s">
        <v>70</v>
      </c>
      <c r="B51" s="5" t="n">
        <v>312</v>
      </c>
      <c r="C51" s="5" t="n">
        <v>92</v>
      </c>
      <c r="D51" s="5" t="n">
        <v>673</v>
      </c>
      <c r="E51" s="5" t="n">
        <v>267</v>
      </c>
    </row>
    <row r="52" spans="1:6">
      <c r="A52" s="4" t="s">
        <v>87</v>
      </c>
      <c r="B52" s="5" t="n">
        <v>-27251</v>
      </c>
      <c r="C52" s="5" t="n">
        <v>-5648</v>
      </c>
      <c r="D52" s="5" t="n">
        <v>-82804</v>
      </c>
      <c r="E52" s="5" t="n">
        <v>-24351</v>
      </c>
    </row>
    <row r="53" spans="1:6">
      <c r="A53" s="4" t="s">
        <v>74</v>
      </c>
      <c r="B53" s="5" t="n">
        <v>371</v>
      </c>
      <c r="C53" s="5" t="n">
        <v>400</v>
      </c>
      <c r="D53" s="5" t="n">
        <v>1288</v>
      </c>
      <c r="E53" s="5" t="n">
        <v>1188</v>
      </c>
    </row>
    <row r="54" spans="1:6">
      <c r="A54" s="4" t="s">
        <v>75</v>
      </c>
      <c r="B54" s="5" t="n">
        <v>1123</v>
      </c>
      <c r="C54" s="5" t="n">
        <v>2975</v>
      </c>
      <c r="D54" s="5" t="n">
        <v>2429</v>
      </c>
      <c r="E54" s="5" t="n">
        <v>5041</v>
      </c>
    </row>
    <row r="55" spans="1:6">
      <c r="A55" s="4" t="s">
        <v>78</v>
      </c>
      <c r="C55" s="5" t="n">
        <v>1</v>
      </c>
      <c r="E55" s="5" t="n">
        <v>1</v>
      </c>
    </row>
    <row r="56" spans="1:6">
      <c r="A56" s="4" t="s">
        <v>103</v>
      </c>
      <c r="B56" s="5" t="n">
        <v>2743</v>
      </c>
      <c r="C56" s="5" t="n">
        <v>1603</v>
      </c>
      <c r="D56" s="5" t="n">
        <v>7345</v>
      </c>
      <c r="E56" s="5" t="n">
        <v>5352</v>
      </c>
    </row>
    <row r="57" spans="1:6">
      <c r="A57" s="4" t="s">
        <v>76</v>
      </c>
      <c r="B57" s="5" t="n">
        <v>-52</v>
      </c>
      <c r="C57" s="5" t="n">
        <v>161</v>
      </c>
      <c r="D57" s="5" t="n">
        <v>549</v>
      </c>
      <c r="E57" s="5" t="n">
        <v>398</v>
      </c>
    </row>
    <row r="58" spans="1:6">
      <c r="A58" s="4" t="s">
        <v>436</v>
      </c>
      <c r="B58" s="5" t="n">
        <v>-219</v>
      </c>
      <c r="C58" s="5" t="n">
        <v>1530</v>
      </c>
      <c r="D58" s="5" t="n">
        <v>343</v>
      </c>
      <c r="E58" s="5" t="n">
        <v>1585</v>
      </c>
    </row>
    <row r="59" spans="1:6">
      <c r="A59" s="4" t="s">
        <v>437</v>
      </c>
      <c r="B59" s="5" t="n">
        <v>65</v>
      </c>
      <c r="D59" s="5" t="n">
        <v>367</v>
      </c>
    </row>
    <row r="60" spans="1:6">
      <c r="A60" s="4" t="s">
        <v>438</v>
      </c>
      <c r="C60" s="5" t="n">
        <v>166</v>
      </c>
      <c r="E60" s="5" t="n">
        <v>166</v>
      </c>
    </row>
    <row r="61" spans="1:6">
      <c r="A61" s="4" t="s">
        <v>439</v>
      </c>
      <c r="B61" s="5" t="n">
        <v>50</v>
      </c>
      <c r="D61" s="5" t="n">
        <v>129</v>
      </c>
    </row>
    <row r="62" spans="1:6">
      <c r="A62" s="4" t="s">
        <v>82</v>
      </c>
      <c r="B62" s="5" t="n">
        <v>16245</v>
      </c>
      <c r="C62" s="5" t="n">
        <v>1839</v>
      </c>
      <c r="D62" s="5" t="n">
        <v>46933</v>
      </c>
      <c r="E62" s="5" t="n">
        <v>5241</v>
      </c>
    </row>
    <row r="63" spans="1:6">
      <c r="A63" s="4" t="s">
        <v>83</v>
      </c>
      <c r="B63" s="5" t="n">
        <v>-1222</v>
      </c>
      <c r="D63" s="5" t="n">
        <v>-5895</v>
      </c>
    </row>
    <row r="64" spans="1:6">
      <c r="A64" s="4" t="s">
        <v>86</v>
      </c>
      <c r="B64" s="5" t="n">
        <v>-2222</v>
      </c>
      <c r="C64" s="5" t="n">
        <v>-8051</v>
      </c>
      <c r="D64" s="5" t="n">
        <v>-106</v>
      </c>
      <c r="E64" s="5" t="n">
        <v>-10893</v>
      </c>
    </row>
    <row r="65" spans="1:6">
      <c r="A65" s="4" t="s">
        <v>440</v>
      </c>
      <c r="B65" s="5" t="n">
        <v>-9931</v>
      </c>
      <c r="C65" s="5" t="n">
        <v>-5024</v>
      </c>
      <c r="D65" s="5" t="n">
        <v>-29422</v>
      </c>
      <c r="E65" s="5" t="n">
        <v>-16272</v>
      </c>
    </row>
    <row r="66" spans="1:6">
      <c r="A66" s="4" t="s">
        <v>441</v>
      </c>
      <c r="B66" s="5" t="n">
        <v>80502</v>
      </c>
      <c r="D66" s="5" t="n">
        <v>80502</v>
      </c>
      <c r="F66" s="7" t="n">
        <v>27697</v>
      </c>
    </row>
    <row r="67" spans="1:6">
      <c r="A67" s="4" t="s">
        <v>93</v>
      </c>
    </row>
    <row r="68" spans="1:6">
      <c r="A68" s="3" t="s">
        <v>69</v>
      </c>
    </row>
    <row r="69" spans="1:6">
      <c r="A69" s="4" t="s">
        <v>70</v>
      </c>
      <c r="B69" s="5" t="n">
        <v>127764</v>
      </c>
      <c r="C69" s="5" t="n">
        <v>86644</v>
      </c>
      <c r="D69" s="5" t="n">
        <v>394173</v>
      </c>
      <c r="E69" s="5" t="n">
        <v>262079</v>
      </c>
    </row>
    <row r="70" spans="1:6">
      <c r="A70" s="4" t="s">
        <v>445</v>
      </c>
    </row>
    <row r="71" spans="1:6">
      <c r="A71" s="3" t="s">
        <v>69</v>
      </c>
    </row>
    <row r="72" spans="1:6">
      <c r="A72" s="4" t="s">
        <v>70</v>
      </c>
      <c r="B72" s="5" t="n">
        <v>60440</v>
      </c>
      <c r="C72" s="5" t="n">
        <v>19958</v>
      </c>
      <c r="D72" s="5" t="n">
        <v>186828</v>
      </c>
      <c r="E72" s="5" t="n">
        <v>57385</v>
      </c>
    </row>
    <row r="73" spans="1:6">
      <c r="A73" s="4" t="s">
        <v>446</v>
      </c>
    </row>
    <row r="74" spans="1:6">
      <c r="A74" s="3" t="s">
        <v>69</v>
      </c>
    </row>
    <row r="75" spans="1:6">
      <c r="A75" s="4" t="s">
        <v>70</v>
      </c>
      <c r="B75" s="5" t="n">
        <v>67324</v>
      </c>
      <c r="C75" s="5" t="n">
        <v>66686</v>
      </c>
      <c r="D75" s="5" t="n">
        <v>207345</v>
      </c>
      <c r="E75" s="5" t="n">
        <v>204694</v>
      </c>
    </row>
    <row r="76" spans="1:6">
      <c r="A76" s="4" t="s">
        <v>95</v>
      </c>
    </row>
    <row r="77" spans="1:6">
      <c r="A77" s="3" t="s">
        <v>69</v>
      </c>
    </row>
    <row r="78" spans="1:6">
      <c r="A78" s="4" t="s">
        <v>70</v>
      </c>
      <c r="B78" s="5" t="n">
        <v>41999</v>
      </c>
      <c r="C78" s="5" t="n">
        <v>15169</v>
      </c>
      <c r="D78" s="5" t="n">
        <v>128024</v>
      </c>
      <c r="E78" s="5" t="n">
        <v>45061</v>
      </c>
    </row>
    <row r="79" spans="1:6">
      <c r="A79" s="4" t="s">
        <v>447</v>
      </c>
    </row>
    <row r="80" spans="1:6">
      <c r="A80" s="3" t="s">
        <v>69</v>
      </c>
    </row>
    <row r="81" spans="1:6">
      <c r="A81" s="4" t="s">
        <v>70</v>
      </c>
      <c r="B81" s="5" t="n">
        <v>29666</v>
      </c>
      <c r="C81" s="5" t="n">
        <v>3674</v>
      </c>
      <c r="D81" s="5" t="n">
        <v>90405</v>
      </c>
      <c r="E81" s="5" t="n">
        <v>10747</v>
      </c>
    </row>
    <row r="82" spans="1:6">
      <c r="A82" s="4" t="s">
        <v>448</v>
      </c>
    </row>
    <row r="83" spans="1:6">
      <c r="A83" s="3" t="s">
        <v>69</v>
      </c>
    </row>
    <row r="84" spans="1:6">
      <c r="A84" s="4" t="s">
        <v>70</v>
      </c>
      <c r="B84" s="5" t="n">
        <v>12333</v>
      </c>
      <c r="C84" s="5" t="n">
        <v>11495</v>
      </c>
      <c r="D84" s="5" t="n">
        <v>37619</v>
      </c>
      <c r="E84" s="5" t="n">
        <v>34314</v>
      </c>
    </row>
    <row r="85" spans="1:6">
      <c r="A85" s="4" t="s">
        <v>96</v>
      </c>
    </row>
    <row r="86" spans="1:6">
      <c r="A86" s="3" t="s">
        <v>69</v>
      </c>
    </row>
    <row r="87" spans="1:6">
      <c r="A87" s="4" t="s">
        <v>70</v>
      </c>
      <c r="B87" s="5" t="n">
        <v>28104</v>
      </c>
      <c r="C87" s="5" t="n">
        <v>2237</v>
      </c>
      <c r="D87" s="5" t="n">
        <v>81737</v>
      </c>
      <c r="E87" s="5" t="n">
        <v>5646</v>
      </c>
    </row>
    <row r="88" spans="1:6">
      <c r="A88" s="4" t="s">
        <v>449</v>
      </c>
    </row>
    <row r="89" spans="1:6">
      <c r="A89" s="3" t="s">
        <v>69</v>
      </c>
    </row>
    <row r="90" spans="1:6">
      <c r="A90" s="4" t="s">
        <v>70</v>
      </c>
      <c r="B90" s="5" t="n">
        <v>28104</v>
      </c>
      <c r="C90" s="5" t="n">
        <v>2237</v>
      </c>
      <c r="D90" s="5" t="n">
        <v>81737</v>
      </c>
      <c r="E90" s="5" t="n">
        <v>5646</v>
      </c>
    </row>
    <row r="91" spans="1:6">
      <c r="A91" s="4" t="s">
        <v>97</v>
      </c>
    </row>
    <row r="92" spans="1:6">
      <c r="A92" s="3" t="s">
        <v>69</v>
      </c>
    </row>
    <row r="93" spans="1:6">
      <c r="A93" s="4" t="s">
        <v>70</v>
      </c>
      <c r="B93" s="5" t="n">
        <v>12470</v>
      </c>
      <c r="C93" s="5" t="n">
        <v>3610</v>
      </c>
      <c r="D93" s="5" t="n">
        <v>37735</v>
      </c>
      <c r="E93" s="5" t="n">
        <v>10642</v>
      </c>
    </row>
    <row r="94" spans="1:6">
      <c r="A94" s="4" t="s">
        <v>450</v>
      </c>
    </row>
    <row r="95" spans="1:6">
      <c r="A95" s="3" t="s">
        <v>69</v>
      </c>
    </row>
    <row r="96" spans="1:6">
      <c r="A96" s="4" t="s">
        <v>70</v>
      </c>
      <c r="B96" s="5" t="n">
        <v>10627</v>
      </c>
      <c r="C96" s="5" t="n">
        <v>1552</v>
      </c>
      <c r="D96" s="5" t="n">
        <v>31280</v>
      </c>
      <c r="E96" s="5" t="n">
        <v>4112</v>
      </c>
    </row>
    <row r="97" spans="1:6">
      <c r="A97" s="4" t="s">
        <v>451</v>
      </c>
    </row>
    <row r="98" spans="1:6">
      <c r="A98" s="3" t="s">
        <v>69</v>
      </c>
    </row>
    <row r="99" spans="1:6">
      <c r="A99" s="4" t="s">
        <v>70</v>
      </c>
      <c r="B99" s="5" t="n">
        <v>1531</v>
      </c>
      <c r="C99" s="5" t="n">
        <v>1966</v>
      </c>
      <c r="D99" s="5" t="n">
        <v>5782</v>
      </c>
      <c r="E99" s="5" t="n">
        <v>6263</v>
      </c>
    </row>
    <row r="100" spans="1:6">
      <c r="A100" s="4" t="s">
        <v>452</v>
      </c>
    </row>
    <row r="101" spans="1:6">
      <c r="A101" s="3" t="s">
        <v>69</v>
      </c>
    </row>
    <row r="102" spans="1:6">
      <c r="A102" s="4" t="s">
        <v>70</v>
      </c>
      <c r="B102" s="7" t="n">
        <v>312</v>
      </c>
      <c r="C102" s="7" t="n">
        <v>92</v>
      </c>
      <c r="D102" s="7" t="n">
        <v>673</v>
      </c>
      <c r="E102" s="7" t="n">
        <v>2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100</v>
      </c>
      <c r="B4" s="7" t="n">
        <v>4400</v>
      </c>
      <c r="C4" s="7" t="n">
        <v>15610</v>
      </c>
    </row>
    <row r="5" spans="1:3">
      <c r="A5" s="3" t="s">
        <v>101</v>
      </c>
    </row>
    <row r="6" spans="1:3">
      <c r="A6" s="4" t="s">
        <v>74</v>
      </c>
      <c r="B6" s="5" t="n">
        <v>71421</v>
      </c>
      <c r="C6" s="5" t="n">
        <v>21499</v>
      </c>
    </row>
    <row r="7" spans="1:3">
      <c r="A7" s="4" t="s">
        <v>102</v>
      </c>
      <c r="B7" s="5" t="n">
        <v>3799</v>
      </c>
      <c r="C7" s="5" t="n">
        <v>561</v>
      </c>
    </row>
    <row r="8" spans="1:3">
      <c r="A8" s="4" t="s">
        <v>103</v>
      </c>
      <c r="B8" s="5" t="n">
        <v>7063</v>
      </c>
      <c r="C8" s="5" t="n">
        <v>5352</v>
      </c>
    </row>
    <row r="9" spans="1:3">
      <c r="A9" s="4" t="s">
        <v>78</v>
      </c>
      <c r="B9" s="5" t="n">
        <v>1069</v>
      </c>
      <c r="C9" s="5" t="n">
        <v>308</v>
      </c>
    </row>
    <row r="10" spans="1:3">
      <c r="A10" s="4" t="s">
        <v>104</v>
      </c>
      <c r="C10" s="5" t="n">
        <v>-1719</v>
      </c>
    </row>
    <row r="11" spans="1:3">
      <c r="A11" s="4" t="s">
        <v>83</v>
      </c>
      <c r="B11" s="5" t="n">
        <v>-5895</v>
      </c>
    </row>
    <row r="12" spans="1:3">
      <c r="A12" s="4" t="s">
        <v>39</v>
      </c>
      <c r="B12" s="5" t="n">
        <v>-106</v>
      </c>
      <c r="C12" s="5" t="n">
        <v>-10798</v>
      </c>
    </row>
    <row r="13" spans="1:3">
      <c r="A13" s="3" t="s">
        <v>105</v>
      </c>
    </row>
    <row r="14" spans="1:3">
      <c r="A14" s="4" t="s">
        <v>106</v>
      </c>
      <c r="B14" s="5" t="n">
        <v>-454</v>
      </c>
      <c r="C14" s="5" t="n">
        <v>-1419</v>
      </c>
    </row>
    <row r="15" spans="1:3">
      <c r="A15" s="4" t="s">
        <v>107</v>
      </c>
      <c r="C15" s="5" t="n">
        <v>2142</v>
      </c>
    </row>
    <row r="16" spans="1:3">
      <c r="A16" s="4" t="s">
        <v>32</v>
      </c>
      <c r="B16" s="5" t="n">
        <v>2494</v>
      </c>
      <c r="C16" s="5" t="n">
        <v>-2209</v>
      </c>
    </row>
    <row r="17" spans="1:3">
      <c r="A17" s="4" t="s">
        <v>108</v>
      </c>
      <c r="B17" s="5" t="n">
        <v>266</v>
      </c>
      <c r="C17" s="5" t="n">
        <v>-455</v>
      </c>
    </row>
    <row r="18" spans="1:3">
      <c r="A18" s="4" t="s">
        <v>40</v>
      </c>
      <c r="B18" s="5" t="n">
        <v>-486</v>
      </c>
      <c r="C18" s="5" t="n">
        <v>-559</v>
      </c>
    </row>
    <row r="19" spans="1:3">
      <c r="A19" s="4" t="s">
        <v>109</v>
      </c>
      <c r="B19" s="5" t="n">
        <v>-10312</v>
      </c>
      <c r="C19" s="5" t="n">
        <v>5322</v>
      </c>
    </row>
    <row r="20" spans="1:3">
      <c r="A20" s="4" t="s">
        <v>45</v>
      </c>
      <c r="B20" s="5" t="n">
        <v>-290</v>
      </c>
      <c r="C20" s="5" t="n">
        <v>-2065</v>
      </c>
    </row>
    <row r="21" spans="1:3">
      <c r="A21" s="4" t="s">
        <v>110</v>
      </c>
      <c r="B21" s="5" t="n">
        <v>52</v>
      </c>
      <c r="C21" s="5" t="n">
        <v>236</v>
      </c>
    </row>
    <row r="22" spans="1:3">
      <c r="A22" s="4" t="s">
        <v>111</v>
      </c>
      <c r="B22" s="5" t="n">
        <v>73021</v>
      </c>
      <c r="C22" s="5" t="n">
        <v>31806</v>
      </c>
    </row>
    <row r="23" spans="1:3">
      <c r="A23" s="3" t="s">
        <v>112</v>
      </c>
    </row>
    <row r="24" spans="1:3">
      <c r="A24" s="4" t="s">
        <v>113</v>
      </c>
      <c r="B24" s="5" t="n">
        <v>-48939</v>
      </c>
      <c r="C24" s="5" t="n">
        <v>-18383</v>
      </c>
    </row>
    <row r="25" spans="1:3">
      <c r="A25" s="4" t="s">
        <v>114</v>
      </c>
      <c r="B25" s="5" t="n">
        <v>-800</v>
      </c>
      <c r="C25" s="5" t="n">
        <v>-2467</v>
      </c>
    </row>
    <row r="26" spans="1:3">
      <c r="A26" s="4" t="s">
        <v>115</v>
      </c>
      <c r="B26" s="5" t="n">
        <v>-300</v>
      </c>
      <c r="C26" s="5" t="n">
        <v>-196</v>
      </c>
    </row>
    <row r="27" spans="1:3">
      <c r="A27" s="4" t="s">
        <v>116</v>
      </c>
      <c r="B27" s="5" t="n">
        <v>-50039</v>
      </c>
      <c r="C27" s="5" t="n">
        <v>-21046</v>
      </c>
    </row>
    <row r="28" spans="1:3">
      <c r="A28" s="3" t="s">
        <v>117</v>
      </c>
    </row>
    <row r="29" spans="1:3">
      <c r="A29" s="4" t="s">
        <v>118</v>
      </c>
      <c r="B29" s="5" t="n">
        <v>-6000</v>
      </c>
      <c r="C29" s="5" t="n">
        <v>-9000</v>
      </c>
    </row>
    <row r="30" spans="1:3">
      <c r="A30" s="4" t="s">
        <v>119</v>
      </c>
      <c r="C30" s="5" t="n">
        <v>-4000</v>
      </c>
    </row>
    <row r="31" spans="1:3">
      <c r="A31" s="4" t="s">
        <v>120</v>
      </c>
      <c r="C31" s="5" t="n">
        <v>1000</v>
      </c>
    </row>
    <row r="32" spans="1:3">
      <c r="A32" s="4" t="s">
        <v>121</v>
      </c>
      <c r="B32" s="5" t="n">
        <v>-321</v>
      </c>
      <c r="C32" s="5" t="n">
        <v>-3049</v>
      </c>
    </row>
    <row r="33" spans="1:3">
      <c r="A33" s="4" t="s">
        <v>122</v>
      </c>
      <c r="C33" s="5" t="n">
        <v>742</v>
      </c>
    </row>
    <row r="34" spans="1:3">
      <c r="A34" s="4" t="s">
        <v>123</v>
      </c>
      <c r="B34" s="5" t="n">
        <v>-838</v>
      </c>
      <c r="C34" s="5" t="n">
        <v>-608</v>
      </c>
    </row>
    <row r="35" spans="1:3">
      <c r="A35" s="4" t="s">
        <v>124</v>
      </c>
      <c r="B35" s="5" t="n">
        <v>-95</v>
      </c>
    </row>
    <row r="36" spans="1:3">
      <c r="A36" s="4" t="s">
        <v>125</v>
      </c>
      <c r="B36" s="5" t="n">
        <v>27242</v>
      </c>
      <c r="C36" s="5" t="n">
        <v>168</v>
      </c>
    </row>
    <row r="37" spans="1:3">
      <c r="A37" s="4" t="s">
        <v>126</v>
      </c>
      <c r="B37" s="5" t="n">
        <v>-820</v>
      </c>
    </row>
    <row r="38" spans="1:3">
      <c r="A38" s="4" t="s">
        <v>127</v>
      </c>
      <c r="B38" s="5" t="n">
        <v>-362</v>
      </c>
    </row>
    <row r="39" spans="1:3">
      <c r="A39" s="4" t="s">
        <v>128</v>
      </c>
      <c r="B39" s="5" t="n">
        <v>18806</v>
      </c>
      <c r="C39" s="5" t="n">
        <v>-14747</v>
      </c>
    </row>
    <row r="40" spans="1:3">
      <c r="A40" s="3" t="s">
        <v>30</v>
      </c>
    </row>
    <row r="41" spans="1:3">
      <c r="A41" s="4" t="s">
        <v>129</v>
      </c>
      <c r="B41" s="5" t="n">
        <v>41788</v>
      </c>
      <c r="C41" s="5" t="n">
        <v>-3987</v>
      </c>
    </row>
    <row r="42" spans="1:3">
      <c r="A42" s="4" t="s">
        <v>130</v>
      </c>
      <c r="B42" s="5" t="n">
        <v>90579</v>
      </c>
      <c r="C42" s="5" t="n">
        <v>46898</v>
      </c>
    </row>
    <row r="43" spans="1:3">
      <c r="A43" s="4" t="s">
        <v>131</v>
      </c>
      <c r="B43" s="5" t="n">
        <v>132367</v>
      </c>
      <c r="C43" s="5" t="n">
        <v>42911</v>
      </c>
    </row>
    <row r="44" spans="1:3">
      <c r="A44" s="3" t="s">
        <v>132</v>
      </c>
    </row>
    <row r="45" spans="1:3">
      <c r="A45" s="4" t="s">
        <v>133</v>
      </c>
      <c r="B45" s="5" t="n">
        <v>44648</v>
      </c>
      <c r="C45" s="5" t="n">
        <v>5073</v>
      </c>
    </row>
    <row r="46" spans="1:3">
      <c r="A46" s="3" t="s">
        <v>134</v>
      </c>
    </row>
    <row r="47" spans="1:3">
      <c r="A47" s="4" t="s">
        <v>135</v>
      </c>
      <c r="B47" s="5" t="n">
        <v>3680</v>
      </c>
      <c r="C47" s="5" t="n">
        <v>4317</v>
      </c>
    </row>
    <row r="48" spans="1:3">
      <c r="A48" s="4" t="s">
        <v>136</v>
      </c>
      <c r="C48" s="5" t="n">
        <v>717</v>
      </c>
    </row>
    <row r="49" spans="1:3">
      <c r="A49" s="4" t="s">
        <v>137</v>
      </c>
      <c r="B49" s="7" t="n">
        <v>237</v>
      </c>
      <c r="C49" s="7" t="n">
        <v>30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53</v>
      </c>
      <c r="B1" s="2" t="s">
        <v>67</v>
      </c>
      <c r="D1" s="2" t="s">
        <v>1</v>
      </c>
    </row>
    <row r="2" spans="1:6">
      <c r="B2" s="2" t="s">
        <v>2</v>
      </c>
      <c r="C2" s="2" t="s">
        <v>68</v>
      </c>
      <c r="D2" s="2" t="s">
        <v>2</v>
      </c>
      <c r="E2" s="2" t="s">
        <v>68</v>
      </c>
      <c r="F2" s="2" t="s">
        <v>28</v>
      </c>
    </row>
    <row r="3" spans="1:6">
      <c r="A3" s="3" t="s">
        <v>454</v>
      </c>
    </row>
    <row r="4" spans="1:6">
      <c r="A4" s="4" t="s">
        <v>69</v>
      </c>
      <c r="B4" s="7" t="n">
        <v>210337000</v>
      </c>
      <c r="C4" s="7" t="n">
        <v>107660000</v>
      </c>
      <c r="D4" s="7" t="n">
        <v>641669000</v>
      </c>
      <c r="E4" s="7" t="n">
        <v>323428000</v>
      </c>
    </row>
    <row r="5" spans="1:6">
      <c r="A5" s="4" t="s">
        <v>455</v>
      </c>
    </row>
    <row r="6" spans="1:6">
      <c r="A6" s="3" t="s">
        <v>454</v>
      </c>
    </row>
    <row r="7" spans="1:6">
      <c r="A7" s="4" t="s">
        <v>456</v>
      </c>
      <c r="D7" s="5" t="n">
        <v>200000</v>
      </c>
      <c r="E7" s="5" t="n">
        <v>100000</v>
      </c>
    </row>
    <row r="8" spans="1:6">
      <c r="A8" s="4" t="s">
        <v>457</v>
      </c>
    </row>
    <row r="9" spans="1:6">
      <c r="A9" s="3" t="s">
        <v>454</v>
      </c>
    </row>
    <row r="10" spans="1:6">
      <c r="A10" s="4" t="s">
        <v>456</v>
      </c>
      <c r="B10" s="5" t="n">
        <v>100000</v>
      </c>
      <c r="C10" s="5" t="n">
        <v>100000</v>
      </c>
    </row>
    <row r="11" spans="1:6">
      <c r="A11" s="4" t="s">
        <v>458</v>
      </c>
      <c r="F11" s="7" t="n">
        <v>100000</v>
      </c>
    </row>
    <row r="12" spans="1:6">
      <c r="A12" s="4" t="s">
        <v>459</v>
      </c>
    </row>
    <row r="13" spans="1:6">
      <c r="A13" s="3" t="s">
        <v>454</v>
      </c>
    </row>
    <row r="14" spans="1:6">
      <c r="A14" s="4" t="s">
        <v>458</v>
      </c>
      <c r="F14" s="5" t="n">
        <v>0</v>
      </c>
    </row>
    <row r="15" spans="1:6">
      <c r="A15" s="4" t="s">
        <v>69</v>
      </c>
      <c r="B15" s="7" t="n">
        <v>200000</v>
      </c>
      <c r="C15" s="7" t="n">
        <v>300000</v>
      </c>
      <c r="D15" s="7" t="n">
        <v>700000</v>
      </c>
      <c r="E15" s="7" t="n">
        <v>900000</v>
      </c>
    </row>
    <row r="16" spans="1:6">
      <c r="A16" s="4" t="s">
        <v>460</v>
      </c>
      <c r="B16" s="4" t="s">
        <v>461</v>
      </c>
      <c r="C16" s="4" t="s">
        <v>461</v>
      </c>
      <c r="D16" s="4" t="s">
        <v>461</v>
      </c>
      <c r="E16" s="4" t="s">
        <v>461</v>
      </c>
    </row>
    <row r="17" spans="1:6">
      <c r="A17" s="4" t="s">
        <v>462</v>
      </c>
      <c r="B17" s="7" t="n">
        <v>200000</v>
      </c>
      <c r="C17" s="7" t="n">
        <v>300000</v>
      </c>
      <c r="D17" s="7" t="n">
        <v>700000</v>
      </c>
      <c r="E17" s="7" t="n">
        <v>800000</v>
      </c>
    </row>
    <row r="18" spans="1:6">
      <c r="A18" s="4" t="s">
        <v>463</v>
      </c>
      <c r="B18" s="4" t="s">
        <v>461</v>
      </c>
      <c r="C18" s="4" t="s">
        <v>461</v>
      </c>
      <c r="D18" s="4" t="s">
        <v>461</v>
      </c>
      <c r="E18" s="4" t="s">
        <v>461</v>
      </c>
    </row>
    <row r="19" spans="1:6">
      <c r="A19" s="4" t="s">
        <v>464</v>
      </c>
    </row>
    <row r="20" spans="1:6">
      <c r="A20" s="3" t="s">
        <v>454</v>
      </c>
    </row>
    <row r="21" spans="1:6">
      <c r="A21" s="4" t="s">
        <v>458</v>
      </c>
      <c r="B21" s="7" t="n">
        <v>0</v>
      </c>
      <c r="D21" s="7" t="n">
        <v>0</v>
      </c>
      <c r="F21" s="5" t="n">
        <v>0</v>
      </c>
    </row>
    <row r="22" spans="1:6">
      <c r="A22" s="4" t="s">
        <v>465</v>
      </c>
      <c r="B22" s="4" t="s">
        <v>466</v>
      </c>
    </row>
    <row r="23" spans="1:6">
      <c r="A23" s="4" t="s">
        <v>467</v>
      </c>
    </row>
    <row r="24" spans="1:6">
      <c r="A24" s="3" t="s">
        <v>454</v>
      </c>
    </row>
    <row r="25" spans="1:6">
      <c r="A25" s="4" t="s">
        <v>468</v>
      </c>
      <c r="B25" s="7" t="n">
        <v>100000</v>
      </c>
      <c r="C25" s="7" t="n">
        <v>100000</v>
      </c>
      <c r="D25" s="7" t="n">
        <v>200000</v>
      </c>
      <c r="E25" s="7" t="n">
        <v>200000</v>
      </c>
    </row>
    <row r="26" spans="1:6">
      <c r="A26" s="4" t="s">
        <v>469</v>
      </c>
    </row>
    <row r="27" spans="1:6">
      <c r="A27" s="3" t="s">
        <v>454</v>
      </c>
    </row>
    <row r="28" spans="1:6">
      <c r="A28" s="4" t="s">
        <v>470</v>
      </c>
      <c r="D28" s="4" t="s">
        <v>471</v>
      </c>
    </row>
    <row r="29" spans="1:6">
      <c r="A29" s="4" t="s">
        <v>472</v>
      </c>
    </row>
    <row r="30" spans="1:6">
      <c r="A30" s="3" t="s">
        <v>454</v>
      </c>
    </row>
    <row r="31" spans="1:6">
      <c r="A31" s="4" t="s">
        <v>470</v>
      </c>
      <c r="D31" s="4" t="s">
        <v>473</v>
      </c>
    </row>
    <row r="32" spans="1:6">
      <c r="A32" s="4" t="s">
        <v>474</v>
      </c>
    </row>
    <row r="33" spans="1:6">
      <c r="A33" s="3" t="s">
        <v>454</v>
      </c>
    </row>
    <row r="34" spans="1:6">
      <c r="A34" s="4" t="s">
        <v>470</v>
      </c>
      <c r="D34" s="4" t="s">
        <v>475</v>
      </c>
    </row>
    <row r="35" spans="1:6">
      <c r="A35" s="4" t="s">
        <v>476</v>
      </c>
    </row>
    <row r="36" spans="1:6">
      <c r="A36" s="3" t="s">
        <v>454</v>
      </c>
    </row>
    <row r="37" spans="1:6">
      <c r="A37" s="4" t="s">
        <v>477</v>
      </c>
      <c r="B37" s="5" t="n">
        <v>300000</v>
      </c>
      <c r="C37" s="5" t="n">
        <v>300000</v>
      </c>
      <c r="D37" s="7" t="n">
        <v>1000000</v>
      </c>
      <c r="E37" s="5" t="n">
        <v>900000</v>
      </c>
    </row>
    <row r="38" spans="1:6">
      <c r="A38" s="4" t="s">
        <v>478</v>
      </c>
      <c r="B38" s="5" t="n">
        <v>0</v>
      </c>
      <c r="D38" s="5" t="n">
        <v>0</v>
      </c>
      <c r="F38" s="5" t="n">
        <v>100000</v>
      </c>
    </row>
    <row r="39" spans="1:6">
      <c r="A39" s="4" t="s">
        <v>479</v>
      </c>
    </row>
    <row r="40" spans="1:6">
      <c r="A40" s="3" t="s">
        <v>454</v>
      </c>
    </row>
    <row r="41" spans="1:6">
      <c r="A41" s="4" t="s">
        <v>477</v>
      </c>
      <c r="B41" s="5" t="n">
        <v>100000</v>
      </c>
      <c r="C41" s="5" t="n">
        <v>200000</v>
      </c>
      <c r="D41" s="5" t="n">
        <v>400000</v>
      </c>
      <c r="E41" s="5" t="n">
        <v>700000</v>
      </c>
    </row>
    <row r="42" spans="1:6">
      <c r="A42" s="4" t="s">
        <v>478</v>
      </c>
      <c r="B42" s="5" t="n">
        <v>0</v>
      </c>
      <c r="D42" s="5" t="n">
        <v>0</v>
      </c>
      <c r="F42" s="5" t="n">
        <v>0</v>
      </c>
    </row>
    <row r="43" spans="1:6">
      <c r="A43" s="4" t="s">
        <v>480</v>
      </c>
    </row>
    <row r="44" spans="1:6">
      <c r="A44" s="3" t="s">
        <v>454</v>
      </c>
    </row>
    <row r="45" spans="1:6">
      <c r="A45" s="4" t="s">
        <v>481</v>
      </c>
      <c r="C45" s="7" t="n">
        <v>0</v>
      </c>
    </row>
    <row r="46" spans="1:6">
      <c r="A46" s="4" t="s">
        <v>482</v>
      </c>
      <c r="B46" s="5" t="n">
        <v>0</v>
      </c>
      <c r="D46" s="5" t="n">
        <v>0</v>
      </c>
      <c r="F46" s="7" t="n">
        <v>0</v>
      </c>
    </row>
    <row r="47" spans="1:6">
      <c r="A47" s="4" t="s">
        <v>483</v>
      </c>
    </row>
    <row r="48" spans="1:6">
      <c r="A48" s="3" t="s">
        <v>454</v>
      </c>
    </row>
    <row r="49" spans="1:6">
      <c r="A49" s="4" t="s">
        <v>481</v>
      </c>
      <c r="B49" s="7" t="n">
        <v>100000</v>
      </c>
      <c r="D49" s="7" t="n">
        <v>100000</v>
      </c>
      <c r="E49" s="7" t="n">
        <v>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485</v>
      </c>
      <c r="C1" s="2" t="s">
        <v>486</v>
      </c>
      <c r="D1" s="2" t="s">
        <v>2</v>
      </c>
    </row>
    <row r="2" spans="1:4">
      <c r="A2" s="4" t="s">
        <v>487</v>
      </c>
    </row>
    <row r="3" spans="1:4">
      <c r="A3" s="3" t="s">
        <v>488</v>
      </c>
    </row>
    <row r="4" spans="1:4">
      <c r="A4" s="4" t="s">
        <v>302</v>
      </c>
      <c r="D4" s="7" t="n">
        <v>140000000</v>
      </c>
    </row>
    <row r="5" spans="1:4">
      <c r="A5" s="4" t="s">
        <v>489</v>
      </c>
    </row>
    <row r="6" spans="1:4">
      <c r="A6" s="3" t="s">
        <v>488</v>
      </c>
    </row>
    <row r="7" spans="1:4">
      <c r="A7" s="4" t="s">
        <v>303</v>
      </c>
      <c r="B7" s="4" t="s">
        <v>490</v>
      </c>
    </row>
    <row r="8" spans="1:4">
      <c r="A8" s="4" t="s">
        <v>491</v>
      </c>
    </row>
    <row r="9" spans="1:4">
      <c r="A9" s="3" t="s">
        <v>488</v>
      </c>
    </row>
    <row r="10" spans="1:4">
      <c r="A10" s="4" t="s">
        <v>302</v>
      </c>
      <c r="B10" s="7" t="n">
        <v>200000000</v>
      </c>
      <c r="C10" s="7" t="n">
        <v>140000000</v>
      </c>
    </row>
    <row r="11" spans="1:4">
      <c r="A11" s="4" t="s">
        <v>492</v>
      </c>
    </row>
    <row r="12" spans="1:4">
      <c r="A12" s="3" t="s">
        <v>488</v>
      </c>
    </row>
    <row r="13" spans="1:4">
      <c r="A13" s="4" t="s">
        <v>493</v>
      </c>
      <c r="C13" s="7" t="n">
        <v>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19:39Z</dcterms:created>
  <dcterms:modified xmlns:dcterms="http://purl.org/dc/terms/" xmlns:xsi="http://www.w3.org/2001/XMLSchema-instance" xsi:type="dcterms:W3CDTF">2018-11-08T18:19:39Z</dcterms:modified>
</cp:coreProperties>
</file>